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NET (LOSS) INCOME PER LIMITED P" sheetId="10" state="visible" r:id="rId10"/>
    <sheet xmlns:r="http://schemas.openxmlformats.org/officeDocument/2006/relationships" name="FINANCIAL INSTRUMENTS" sheetId="11" state="visible" r:id="rId11"/>
    <sheet xmlns:r="http://schemas.openxmlformats.org/officeDocument/2006/relationships" name="LONG-LIVED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PARTNERS' CAPITAL" sheetId="16" state="visible" r:id="rId16"/>
    <sheet xmlns:r="http://schemas.openxmlformats.org/officeDocument/2006/relationships" name="INCENTIVE COMPENSATION" sheetId="17" state="visible" r:id="rId17"/>
    <sheet xmlns:r="http://schemas.openxmlformats.org/officeDocument/2006/relationships" name="EQUITY IN JOINT VENTURES" sheetId="18" state="visible" r:id="rId18"/>
    <sheet xmlns:r="http://schemas.openxmlformats.org/officeDocument/2006/relationships" name="CONCENTRATION OF CREDIT RISK AN" sheetId="19" state="visible" r:id="rId19"/>
    <sheet xmlns:r="http://schemas.openxmlformats.org/officeDocument/2006/relationships" name="SUBSEQUENT EVENTS" sheetId="20" state="visible" r:id="rId20"/>
    <sheet xmlns:r="http://schemas.openxmlformats.org/officeDocument/2006/relationships" name="SUPPLEMENTAL INFORMATION" sheetId="21" state="visible" r:id="rId21"/>
    <sheet xmlns:r="http://schemas.openxmlformats.org/officeDocument/2006/relationships" name="BASIS OF PRESENTATION AND SUM_2" sheetId="22" state="visible" r:id="rId22"/>
    <sheet xmlns:r="http://schemas.openxmlformats.org/officeDocument/2006/relationships" name="NET (LOSS) INCOME PER LIMITED_2" sheetId="23" state="visible" r:id="rId23"/>
    <sheet xmlns:r="http://schemas.openxmlformats.org/officeDocument/2006/relationships" name="FINANCIAL INSTRUMENTS (Tables)" sheetId="24" state="visible" r:id="rId24"/>
    <sheet xmlns:r="http://schemas.openxmlformats.org/officeDocument/2006/relationships" name="LONG-LIVED ASSETS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TRANSACTIONS WITH RELATED PAR_2" sheetId="28" state="visible" r:id="rId28"/>
    <sheet xmlns:r="http://schemas.openxmlformats.org/officeDocument/2006/relationships" name="INCENTIVE COMPENSATION (Tables)" sheetId="29" state="visible" r:id="rId29"/>
    <sheet xmlns:r="http://schemas.openxmlformats.org/officeDocument/2006/relationships" name="REVENUES (Tables)" sheetId="30" state="visible" r:id="rId30"/>
    <sheet xmlns:r="http://schemas.openxmlformats.org/officeDocument/2006/relationships" name="EQUITY IN JOINT VENTURES (Table" sheetId="31" state="visible" r:id="rId31"/>
    <sheet xmlns:r="http://schemas.openxmlformats.org/officeDocument/2006/relationships" name="CONCENTRATION OF CREDIT RISK _2" sheetId="32" state="visible" r:id="rId32"/>
    <sheet xmlns:r="http://schemas.openxmlformats.org/officeDocument/2006/relationships" name="SUPPLEMENTAL INFORMATION (Table" sheetId="33" state="visible" r:id="rId33"/>
    <sheet xmlns:r="http://schemas.openxmlformats.org/officeDocument/2006/relationships" name="ORGANIZATION AND DESCRIPTION _2" sheetId="34" state="visible" r:id="rId34"/>
    <sheet xmlns:r="http://schemas.openxmlformats.org/officeDocument/2006/relationships" name="ACQUISITION (Details)" sheetId="35" state="visible" r:id="rId35"/>
    <sheet xmlns:r="http://schemas.openxmlformats.org/officeDocument/2006/relationships" name="NET (LOSS) INCOME PER LIMITED_3" sheetId="36" state="visible" r:id="rId36"/>
    <sheet xmlns:r="http://schemas.openxmlformats.org/officeDocument/2006/relationships" name="NET (LOSS) INCOME PER LIMITED_4" sheetId="37" state="visible" r:id="rId37"/>
    <sheet xmlns:r="http://schemas.openxmlformats.org/officeDocument/2006/relationships" name="FINANCIAL INSTRUMENTS (Details)" sheetId="38" state="visible" r:id="rId38"/>
    <sheet xmlns:r="http://schemas.openxmlformats.org/officeDocument/2006/relationships" name="FINANCIAL INSTRUMENTS (Details " sheetId="39" state="visible" r:id="rId39"/>
    <sheet xmlns:r="http://schemas.openxmlformats.org/officeDocument/2006/relationships" name="LONG-LIVED ASSETS (Details)" sheetId="40" state="visible" r:id="rId40"/>
    <sheet xmlns:r="http://schemas.openxmlformats.org/officeDocument/2006/relationships" name="LONG-TERM DEBT (Details)" sheetId="41" state="visible" r:id="rId41"/>
    <sheet xmlns:r="http://schemas.openxmlformats.org/officeDocument/2006/relationships" name="COMMITMENTS AND CONTINGENCIES_2" sheetId="42" state="visible" r:id="rId42"/>
    <sheet xmlns:r="http://schemas.openxmlformats.org/officeDocument/2006/relationships" name="TRANSACTIONS WITH RELATED PAR_3" sheetId="43" state="visible" r:id="rId43"/>
    <sheet xmlns:r="http://schemas.openxmlformats.org/officeDocument/2006/relationships" name="SERIES A PREFERRED UNITS (Detai" sheetId="44" state="visible" r:id="rId44"/>
    <sheet xmlns:r="http://schemas.openxmlformats.org/officeDocument/2006/relationships" name="PARTNERS' CAPITAL (Details)" sheetId="45" state="visible" r:id="rId45"/>
    <sheet xmlns:r="http://schemas.openxmlformats.org/officeDocument/2006/relationships" name="INCENTIVE COMPENSATION (Details" sheetId="46" state="visible" r:id="rId46"/>
    <sheet xmlns:r="http://schemas.openxmlformats.org/officeDocument/2006/relationships" name="REVENUES (Details)" sheetId="47" state="visible" r:id="rId47"/>
    <sheet xmlns:r="http://schemas.openxmlformats.org/officeDocument/2006/relationships" name="EQUITY IN JOINT VENTURES (Detai" sheetId="48" state="visible" r:id="rId48"/>
    <sheet xmlns:r="http://schemas.openxmlformats.org/officeDocument/2006/relationships" name="CONCENTRATION OF CREDIT RISK _3" sheetId="49" state="visible" r:id="rId49"/>
    <sheet xmlns:r="http://schemas.openxmlformats.org/officeDocument/2006/relationships" name="SUPPLEMENTAL INFORMATION (Detai" sheetId="50" state="visible" r:id="rId50"/>
    <sheet xmlns:r="http://schemas.openxmlformats.org/officeDocument/2006/relationships" name="BANKRUPTCY FILING (Details)" sheetId="51" state="visible" r:id="rId51"/>
  </sheets>
  <definedNames/>
  <calcPr calcId="124519" fullCalcOnLoad="1"/>
</workbook>
</file>

<file path=xl/sharedStrings.xml><?xml version="1.0" encoding="utf-8"?>
<sst xmlns="http://schemas.openxmlformats.org/spreadsheetml/2006/main" uniqueCount="653">
  <si>
    <t>Document and Entity Information</t>
  </si>
  <si>
    <t>6 Months Ended</t>
  </si>
  <si>
    <t>Jun. 30, 2019shares</t>
  </si>
  <si>
    <t>Entity Registrant Name</t>
  </si>
  <si>
    <t>Southcross Energy Partners, L.P.</t>
  </si>
  <si>
    <t>Entity Central Index Key</t>
  </si>
  <si>
    <t>0001547638</t>
  </si>
  <si>
    <t>Document Type</t>
  </si>
  <si>
    <t>10-Q</t>
  </si>
  <si>
    <t>Document Period End Date</t>
  </si>
  <si>
    <t>Jun. 30,
		2019</t>
  </si>
  <si>
    <t>Amendment Flag</t>
  </si>
  <si>
    <t>false</t>
  </si>
  <si>
    <t>Current Fiscal Year End Date</t>
  </si>
  <si>
    <t>--12-31</t>
  </si>
  <si>
    <t>Entity Current Reporting Status</t>
  </si>
  <si>
    <t>Yes</t>
  </si>
  <si>
    <t>Entity Filer Category</t>
  </si>
  <si>
    <t>Smaller Reporting Company</t>
  </si>
  <si>
    <t>Document Fiscal Year Focus</t>
  </si>
  <si>
    <t>2019</t>
  </si>
  <si>
    <t>Document Fiscal Period Focus</t>
  </si>
  <si>
    <t>Q2</t>
  </si>
  <si>
    <t>Common Units [Member]</t>
  </si>
  <si>
    <t>Entity Common Stock, Shares Outstanding</t>
  </si>
  <si>
    <t>Subordinated Units [Member]</t>
  </si>
  <si>
    <t>Class B Convertible Units [Member]</t>
  </si>
  <si>
    <t>CONDENSED CONSOLIDATED BALANCE SHEETS - USD ($)</t>
  </si>
  <si>
    <t>Jun. 30, 2019</t>
  </si>
  <si>
    <t>Dec. 31, 2018</t>
  </si>
  <si>
    <t>Current assets:</t>
  </si>
  <si>
    <t>Cash and cash equivalents</t>
  </si>
  <si>
    <t>Restricted Cash</t>
  </si>
  <si>
    <t>Trade accounts receivable</t>
  </si>
  <si>
    <t>Due from Affiliate, Current</t>
  </si>
  <si>
    <t>Prepaid expenses</t>
  </si>
  <si>
    <t>Other current assets</t>
  </si>
  <si>
    <t>Total current assets</t>
  </si>
  <si>
    <t>Property, plant and equipment, net</t>
  </si>
  <si>
    <t>Investments in and Advance to Affiliates, Subsidiaries, Associates, and Joint Ventures</t>
  </si>
  <si>
    <t>Other assets</t>
  </si>
  <si>
    <t>Total assets</t>
  </si>
  <si>
    <t>Current liabilities:</t>
  </si>
  <si>
    <t>Accounts payable and accrued liabilities</t>
  </si>
  <si>
    <t>Due to Affiliate, Current</t>
  </si>
  <si>
    <t>Other Long-term Debt, Current</t>
  </si>
  <si>
    <t>Other current liabilities</t>
  </si>
  <si>
    <t>Total current liabilities</t>
  </si>
  <si>
    <t>Long-term Debt, Excluding Current Maturities</t>
  </si>
  <si>
    <t>Other non-current liabilities</t>
  </si>
  <si>
    <t>Liabilities not subject to compromise</t>
  </si>
  <si>
    <t>Total liabilities</t>
  </si>
  <si>
    <t>Liabilities Subject to Compromise</t>
  </si>
  <si>
    <t>Partners' capital:</t>
  </si>
  <si>
    <t>Total partners' capital</t>
  </si>
  <si>
    <t>Liabilities, preferred units, and partners' capital:</t>
  </si>
  <si>
    <t>Total liabilities, preferred units and partners' capital</t>
  </si>
  <si>
    <t>Limited Partner, units authorized</t>
  </si>
  <si>
    <t>General Partner interest [Member]</t>
  </si>
  <si>
    <t>General Partner interest</t>
  </si>
  <si>
    <t>CONDENSED CONSOLIDATED BALANCE SHEETS (Parenthetical) - shares</t>
  </si>
  <si>
    <t>12 Months Ended</t>
  </si>
  <si>
    <t>Dec. 31, 2017</t>
  </si>
  <si>
    <t>Mar. 31, 2018</t>
  </si>
  <si>
    <t>Limited Partner, units issued</t>
  </si>
  <si>
    <t>Limited Partner, units outstanding</t>
  </si>
  <si>
    <t>Preferred units issued</t>
  </si>
  <si>
    <t>Temporary Equity, Shares Outstanding</t>
  </si>
  <si>
    <t>Class B Convertible Units [Member] | Class B Convertible Units [Member]</t>
  </si>
  <si>
    <t>Conversion of Stock, Shares Issued</t>
  </si>
  <si>
    <t>CONDENSED CONSOLIDATED STATEMENTS OF OPERATIONS - USD ($) shares in Thousands, $ in Thousands</t>
  </si>
  <si>
    <t>3 Months Ended</t>
  </si>
  <si>
    <t>Sep. 30, 2018</t>
  </si>
  <si>
    <t>Jun. 30, 2018</t>
  </si>
  <si>
    <t>Sep. 30, 2017</t>
  </si>
  <si>
    <t>Revenues</t>
  </si>
  <si>
    <t>Revenue from Related Parties</t>
  </si>
  <si>
    <t>Total revenues</t>
  </si>
  <si>
    <t>Cost of Goods and Services Sold</t>
  </si>
  <si>
    <t>Expenses:</t>
  </si>
  <si>
    <t>Operations and maintenance</t>
  </si>
  <si>
    <t>Depreciation and amortization</t>
  </si>
  <si>
    <t>General and administrative</t>
  </si>
  <si>
    <t>Asset Impairment Charges</t>
  </si>
  <si>
    <t>Loss (gain) on sale of assets, net</t>
  </si>
  <si>
    <t>Total expenses</t>
  </si>
  <si>
    <t>Loss from operations</t>
  </si>
  <si>
    <t>Income (Loss) from Equity Method Investments</t>
  </si>
  <si>
    <t>Interest expense</t>
  </si>
  <si>
    <t>Reorganization Items</t>
  </si>
  <si>
    <t>Other Cost and Expense, Operating</t>
  </si>
  <si>
    <t>Income (loss) before reorganization items</t>
  </si>
  <si>
    <t>Loss before income tax expense</t>
  </si>
  <si>
    <t>Income tax expense</t>
  </si>
  <si>
    <t>Net loss</t>
  </si>
  <si>
    <t>General partner unit in-kind distribution</t>
  </si>
  <si>
    <t>Net loss attributable to partners</t>
  </si>
  <si>
    <t>Earnings per unit and distributions declared</t>
  </si>
  <si>
    <t>Net loss allocated to limited partner, basic and diluted</t>
  </si>
  <si>
    <t>General Partner [Member]</t>
  </si>
  <si>
    <t>Common Limited Partners [Member]</t>
  </si>
  <si>
    <t>Weighted average number of limited partner units outstanding, basic and diluted</t>
  </si>
  <si>
    <t>Basic and diluted loss per unit (in dollars per unit)</t>
  </si>
  <si>
    <t>Subordinated Limited Partners [Member]</t>
  </si>
  <si>
    <t>CONDENSED CONSOLIDATED STATEMENTS OF COMPREHENSIVE INCOME (LOSS) - USD ($) $ in Thousands</t>
  </si>
  <si>
    <t>Statement of Comprehensive Income [Abstract]</t>
  </si>
  <si>
    <t>CONDENSED CONSOLIDATED STATEMENTS OF CASH FLOWS - USD ($) $ in Thousands</t>
  </si>
  <si>
    <t>Cash, Cash Equivalents, Restricted Cash and Restricted Cash Equivalents</t>
  </si>
  <si>
    <t>Proceeds from Issuance of Unsecured Debt</t>
  </si>
  <si>
    <t>Proceeds from issuance of debtor in possession financing</t>
  </si>
  <si>
    <t>Proceeds from issuance of Debtor in Possession Roll-up Loans</t>
  </si>
  <si>
    <t>Cash flows from operating activities:</t>
  </si>
  <si>
    <t>Unit-based compensation</t>
  </si>
  <si>
    <t>Other Noncash Expense</t>
  </si>
  <si>
    <t>Gain (Loss) on Sale of Assets and Asset Impairment Charges</t>
  </si>
  <si>
    <t>Unrealized gain on financial instruments</t>
  </si>
  <si>
    <t>Income (Loss) from Equity Method Investments, Net of Dividends or Distributions</t>
  </si>
  <si>
    <t>Non-cash reorganization items</t>
  </si>
  <si>
    <t>Other Operating Activities, Cash Flow Statement</t>
  </si>
  <si>
    <t>Changes in operating assets and liabilities:</t>
  </si>
  <si>
    <t>Increase (Decrease) in Prepaid Expense and Other Assets</t>
  </si>
  <si>
    <t>Increase (Decrease) in Other Noncurrent Assets</t>
  </si>
  <si>
    <t>Increase (Decrease) in Accounts Payable and Accrued Liabilities</t>
  </si>
  <si>
    <t>Increase (Decrease) in Other Operating Liabilities</t>
  </si>
  <si>
    <t>Net Cash Provided by (Used in) Operating Activities</t>
  </si>
  <si>
    <t>Net cash provided by operating activities</t>
  </si>
  <si>
    <t>Capital expenditures</t>
  </si>
  <si>
    <t>Proceeds from Contribution in Aid of Construction</t>
  </si>
  <si>
    <t>Net proceeds from sales of assets</t>
  </si>
  <si>
    <t>Investment contributions to joint venture investments</t>
  </si>
  <si>
    <t>Net Cash Provided by (Used in) Investing Activities</t>
  </si>
  <si>
    <t>Net Cash Provided by (Used in) Financing Activities, Continuing Operations [Abstract]</t>
  </si>
  <si>
    <t>Repayments of Long-term Lines of Credit</t>
  </si>
  <si>
    <t>Repayments of Long-term Debt</t>
  </si>
  <si>
    <t>Repayments from debtor in possession financing</t>
  </si>
  <si>
    <t>Borrowings under our credit facility</t>
  </si>
  <si>
    <t>Financing costs</t>
  </si>
  <si>
    <t>Payments Related to Tax Withholding for Share-based Compensation</t>
  </si>
  <si>
    <t>Net Cash Provided by (Used in) Financing Activities</t>
  </si>
  <si>
    <t>Cash, Cash Equivalents, Restricted Cash and Restricted Cash Equivalents, Period Increase (Decrease), Excluding Exchange Rate Effect</t>
  </si>
  <si>
    <t>Net decrease in cash and cash equivalents</t>
  </si>
  <si>
    <t>Cash and cash equivalents — Beginning of period</t>
  </si>
  <si>
    <t>Cash and cash equivalents — End of period</t>
  </si>
  <si>
    <t>CONDENSED CONSOLIDATED STATEMENTS OF CHANGES IN PARTNERS' CAPITAL - USD ($) $ in Thousands</t>
  </si>
  <si>
    <t>Total</t>
  </si>
  <si>
    <t>Common</t>
  </si>
  <si>
    <t>CommonClass B Convertible Units [Member]</t>
  </si>
  <si>
    <t>Class B Convertible Units [Member]Class B Convertible Units [Member]</t>
  </si>
  <si>
    <t>Subordinated</t>
  </si>
  <si>
    <t>SubordinatedClass B Convertible Units [Member]</t>
  </si>
  <si>
    <t>SubordinatedSubordinated Units [Member]</t>
  </si>
  <si>
    <t>General Partner [Member]Class B Convertible Units [Member]</t>
  </si>
  <si>
    <t>Common Units [Member]Common</t>
  </si>
  <si>
    <t>Increase (Decrease) in Shareholders' Equity</t>
  </si>
  <si>
    <t>Series A convertible preferred unit in-kind distribution and fair value adjustment</t>
  </si>
  <si>
    <t>Class B Convertible unit in-kind distribution</t>
  </si>
  <si>
    <t>Equity contribution from Holdings</t>
  </si>
  <si>
    <t>Partners' Capital Account, Unit-based Compensation</t>
  </si>
  <si>
    <t>Payments of Stock Issuance Costs</t>
  </si>
  <si>
    <t>ORGANIZATION AND DESCRIPTION OF BUSINESS</t>
  </si>
  <si>
    <t>Organization, Consolidation and Presentation of Financial Statements [Abstract]</t>
  </si>
  <si>
    <t>ORGANIZATION AND DESCRIPTION OF BUSINESS Organization Southcross Energy Partners, L.P. (the "Partnership," "Southcross," "we," "our" or "us") is a Delaware limited partnership formed in April 2012. We are a master limited partnership, headquartered in Dallas, Texas, that provides natural gas gathering, processing, treating, compression and transportation services and access to NGL fractionation and transportation services. We also source, purchase, transport and sell natural gas and NGLs. Our assets are located in South Texas, Mississippi and Alabama and include two gas processing plants, one fractionation facility, one treating facility and gathering and transportation pipelines. As of March 31, 2019, Southcross Holdings LP, a Delaware limited partnership (“Holdings”), indirectly owned 100% of Southcross Energy Partners GP, LLC, a Delaware limited liability company and our General Partner (“General Partner”) (and therefore controlled us), all of our subordinated and Class B convertible units and 54.4% of our common units. Our General Partner owns an approximate 2.0% interest in us and all of our incentive distribution rights. EIG Global Energy Partners, LLC (“EIG”) and Tailwater Capital LLC (“Tailwater”) (collectively, the “Sponsors”) each indirectly own approximately one-third of Holdings, and a group of consolidated lenders under Holdings' term loan (the "Lenders") own the remaining one-third of Holdings. However, as a result of the Chapter 11 Cases (defined below), Holdings lost control over the Partnership’s operations when the Debtors (defined below) submitted to the jurisdiction of the Bankruptcy Court on April 1, 2019. See Note 2. Chapter 11 Cases and Going Concern Assessment On April 1, 2019 (the "Petition Date"), the Partnership, our General Partner, and certain of the Partnership’s subsidiaries, including, Southcross Energy Finance Corp., Southcross Energy Operating, LLC, Southcross Energy GP LLC, Southcross Energy LP LLC, Southcross Gathering Ltd., Southcross CCNG Gathering Ltd., Southcross CCNG Transmission Ltd., Southcross Marketing Company Ltd., Southcross NGL Pipeline Ltd., Southcross Midstream Services, L.P., Southcross Mississippi Industrial Gas Sales, L.P., Southcross Mississippi Pipeline, L.P., Southcross Gulf Coast Transmission Ltd., Southcross Mississippi Gathering, L.P., Southcross Delta Pipeline LLC, Southcross Alabama Pipeline LLC, Southcross Nueces Pipelines LLC, Southcross Processing LLC, FL Rich Gas Services GP, LLC, FL Rich Gas Services, LP, FL Rich Gas Utility GP, LLC, FL Rich Gas Utility, LP, Southcross Transmission, LP, T2 EF Cogeneration Holdings, LLC, and T2 EF Cogeneration LLC (collectively the “Filing Subsidiaries” and, together with the Partnership and General Partner, the “Debtors”) filed voluntary petitions for relief under Chapter 11 of the United States Bankruptcy Code (the “Bankruptcy Code”) in the United States Bankruptcy Court for the District of Delaware (the “Bankruptcy Court”). The Debtors’ Chapter 11 cases are being jointly administered under the caption In re Southcross Energy Partners, L.P., Case No. 19-10702 (the “Chapter 11 Cases”) pursuant to Rule1015(b) of the Federal Rules of Bankruptcy Procedure and the Order Directing Joint Administration of Chapter 11 Cases entered by the Bankruptcy Court on April 2, 2019. We will continue to operate our businesses as “debtors in possession” under the jurisdiction of the Bankruptcy Court and in accordance with the applicable provisions of the Bankruptcy Code and orders of the Bankruptcy Court. The Bankruptcy Court entered orders approving a variety of first-day relief designed primarily to minimize the impact of the Chapter 11 Cases on our operations, customers and employees, including authorizing post-petition financing. We expect to continue our operations without interruption during the pendency of the Chapter 11 Cases. For the duration of the of the Chapter 11 Cases, our operations and our ability to develop and execute our business plan are subject to significant risks and uncertainties associated with Chapter 11 Cases. As a result of these significant risks and uncertainties, we expect our assets, liabilities, partners’ capital (deficit), officers and/or directors will be significantly different following the outcome of the Chapter 11 Cases, and the description of our operations, properties and capital plans included in this quarterly report on Form 10-Q may not accurately reflect our operations, properties and capital plans following the Chapter 11 Cases. We have not reached an agreement with our creditors for a plan of reorganization and continue to engage in discussions regarding the terms of a financial restructuring plan. In conjunction with this process, we are exploring potential strategic alternatives to maximize value for the benefit of our stakeholders, which include a sale of certain or substantially all of our assets under Section 363 of the Bankruptcy Code, a plan of reorganization to equitize certain indebtedness as an alternative to the sale process, or a combination thereof. Therefore, the outcome of the Chapter 11 Cases is subject to a high degree of uncertainty and is dependent upon numerous factors, some of which are outside of our control (including actions of the Bankruptcy Court and our creditors). The significant risks and uncertainties related to our liquidity and the Chapter 11 Cases described above raise substantial doubt about our ability to continue as a going concern. These condensed financial statements have been prepared on a going concern basis, which contemplates the realization of assets and the satisfaction of liabilities and other commitments in the normal course of business. The accompanying condensed financial statements do not include any adjustments to reflect the possible future effects of this uncertainty on the recoverability or classification of recorded asset amounts or the amounts or classification of liabilities. Chapter 11 Filing Impact on Creditors and Unitholders We have filed schedules and statements of financial affairs with the Bankruptcy Court setting forth, among other things, the assets and liabilities of each of the Debtors, subject to the assumptions filed in connection therewith. These schedules and statements of financial affairs may be subject to further amendment or modification after filing. Certain holders of pre-petition claims that are not governmental units were required to file proofs of claim by the July 19, 2019 deadline for general claims. Differences between amounts scheduled by the Debtors and claims by creditors will be investigated, reconciled and resolved in connection with the claims resolution process. In light of the expected number of creditors, the claims resolution process may take considerable time to complete and likely will continue after the Debtors emerge from bankruptcy. Accordingly, the ultimate number and amount of allowed claims is not presently known, nor can the ultimate recovery with respect to allowed claims be presently asserted. Under the priority requirements established by the Bankruptcy Code, unless creditors agree otherwise, pre-petition and post-petition liabilities to creditors must be satisfied in full before the holders of our existing common units are entitled to receive any distribution or retain any property under a plan of reorganization. The ultimate recovery for creditors, if any, will not be determined until confirmation and implementation of a plan of reorganization. The outcome of the Chapter 11 Cases remains uncertain at this time and, as a result, we cannot accurately estimate the amounts or value of distributions that creditors may receive. We believe it is highly likely that our existing common units will be canceled at the conclusion of our Chapter 11 Cases and the holders of our existing common units will be entitled to little recovery, if any. Automatic Stay Subject to certain specific exceptions under the Bankruptcy Code, the Chapter 11 Cases automatically stayed most judicial or administrative actions against the Partnership and the Filing Subsidiaries as well as efforts by creditors to collect on or otherwise exercise rights or remedies with respect to pre-petition claims. As a result, for example, most creditor actions to obtain possession of property from us or any of the Filing Subsidiaries, or to create, perfect or enforce any lien against our property or any of the Filing Subsidiaries, or to collect on or otherwise exercise rights or remedies with respect to a pre-petition claim are stayed. Impact on Indebtedness As of the Petition Date, we had approximately $527.6 million in principal amount of indebtedness, including approximately: (i) $429.1 million related to our term loan and $81.1 million (excluding outstanding letters of credit) related to our revolving credit facility and $17.4 million related to the Investment Notes (defined below). The commencement of the Chapter 11 Cases described above constituted an event of default that accelerated our obligations under the following debt instruments (the “Debt Instruments”): • Third Amended and Restated Revolving Credit Agreement, dated as of August 4, 2014, by and among Southcross Energy Partners, L.P., Wilmington Trust, National Association (successor to Wells Fargo Bank, N.A.), as Administrative Agent, UBS Securities LLC and Barclays Bank PLC, as Co-Syndication Agents, JPMorgan Chase Bank, N.A., as Documentation Agent, and the lenders party thereto, as amended; (the “Third A&amp;R Revolving Credit Agreement”) • Term Loan Credit Agreement, dated as of August 4, 2014, by and among Southcross Energy Partners, L.P., Wilmington Trust, National Association (successor to Wells Fargo Bank, N.A.), as Administrative Agent, UBS Securities LLC and Barclays Bank PLC, as Co-Syndication Agents, and the lenders party thereto (the “Term Loan Agreement”); and • $15.0 million aggregate principal amount of Qualifying Notes dated January 22, 2018, issued by the Partnership to each of certain funds or accounts managed or advised by EIG and certain funds or accounts managed or advised by Tailwater. On August 19, 2019, the Successor Agent Agreement and Seventh Amendment to the Third Amended and Restated Revolving Credit Agreement (the "Seventh Amendment") became effective, pursuant to which Wells Fargo Bank, N.A. resigned as administrative agent under the Third A&amp;R Revolving Credit Agreement and was succeeded by Wilmington Trust, National Association. These debt instruments provide that, as a result of the commencement of the Chapter 11 Cases, the principal and interest due thereunder shall be immediately due and payable. Any efforts to enforce such payment obligations under the debt instruments are automatically stayed as a result of the commencement of the Chapter 11 Cases, and the creditors’ rights of enforcement in respect of the debt instruments are subject to the applicable provisions of the Bankruptcy Code. On the Petition Date, the Debtors filed a motion with the Bankruptcy Court seeking approval of term loan and letter of credit facilities (the “DIP Facilities”) in the aggregate principal amount of $255.0 million , consisting of (i) a senior secured priming superpriority term loan in the aggregate principal amount of $72.5 million (the “DIP New Money Loan”), (ii) a senior secured priming superpriority term loan in the aggregate principal amount of $55.0 million (the “DIP LC Loans” and, together with the DIP New Money Loans, the “DIP Term Loans”) to cash collateralize a letter of credit sub-facility for the issuance of letters of credit (including the deemed issuance of existing letters of credit) by certain issuing banks party to the DIP Credit Agreement (as defined below) in an aggregate face amount of $52,597,087.38 , and (iii) a senior secured priming superpriority term loan in the aggregate principal amount of $127.5 million , which would be subordinate to the DIP Term Loans, to refinance term loans (the “Rolled-Up Loans”) outstanding under the Term Loan Agreement owed to the DIP Lenders (as defined below) on a dollar-for-dollar basis to the DIP Term Loans provided by the DIP Lenders (the “DIP Roll-Up Loans” and, together with the DIP Term Loans, the “DIP Loans”). On April 2, 2019, the Bankruptcy Court entered an interim order (the “Interim Order”) authorizing the Debtors (the “DIP Loan Parties”) to enter into the DIP Facilities. The Interim Order allowed the DIP Loan Parties to access immediately up to $85.0 million of DIP Term Loans and refinance their obligations outstanding under prepetition letters of credit (the “Existing Letters of Credit”). However, both the DIP Facilities and the refinancing of such letters of credit and of certain term loans outstanding under the Term Loan Agreement remained subject to entry of a final order by the Bankruptcy Court (the “Final Order” and, together with the Interim Order, the “DIP Orders”). Pursuant to the Interim Order, on April 3, 2019, the Loan Parties entered into a Senior Secured Superpriority Priming Debtor-In-Possession Credit Agreement as amended by that certain First Amendment to Senior Secured Superpriority Priming Debtor-in-Possession Credit Agreement, dated as of May 20, 2019, and as further amended by that certain Second Amendment to Senior Secured Superpriority Priming Debtor-in-Possession Credit Agreement, dated as of June 12, 2019 (the “DIP Credit Agreement”) governing the terms of the DIP Facilities with the lenders party thereto (the “DIP Lenders”), Wells Fargo Bank, N.A., Royal Bank of Canada and UBS AG as issuing banks (the “DIP L/C Issuers”) and Wilmington Trust, National Association, as the administrative agent and the collateral agent thereunder (the “DIP Agent”). On April 3, 2019, the conditions precedent to closing were satisfied and the Partnership made an initial borrowing of $30.0 million of DIP New Money Loans and $55.0 million of DIP LC Loans and the Existing Letters of Credit were deemed issued under the DIP Credit Agreement. Subsequent borrowings and issuances of new letters of credit under the DIP Credit Agreement are also subject to the satisfaction of additional specified conditions precedent. The $55.0 million of the proceeds from the DIP LC Loans is considered restricted cash and is included in the restricted cash line items within our consolidated balance sheet as of June 30, 2019. On May 7, 2019, the Bankruptcy Court entered the Final Order approving the DIP Facilities and allowing the Borrower to draw down on the remaining commitments with respect to the DIP Term Loans and to refinance the Rolled-Up Loans with the DIP Roll-Up Loans. On May 9, 2019, we borrowed the remaining $42.5 million of DIP New Money Loans and made a payment of $127.5 million to our term loans outstanding under the Term Loan Agreement. Sale of Assets Since the Debtors formally retained Evercore Group L.L.C. (“Evercore”) on March 12, 2019, Evercore and the Debtors have run an extensive marketing process for the potential sale (the “Sale”) of all or substantially all of the Debtors’ assets (the “Assets”) under Section 363 of the Bankruptcy Code. To effectuate the Sale, Evercore and the Debtors have contacted numerous potential purchasers, the Debtors have executed non-disclosure agreements with a significant number of such parties, and Evercore has provided additional details to these parties, including access to confidential diligence materials. On May 22, 2019, the Debtors filed with the Bankruptcy Court the Motion of Debtors for Entry of Orders (i)(a) Approving Bidding Procedures for Sale of Debtors’ Assets, (b) Authorizing the Selection of a Stalking Horse Bidder, the initial Bidder selected by the Partnership to make the first Bid on the Partnership’s remaining assets (the “Stalking Horse Bidder”), (c) Approving Bid Protections, (d) Scheduling Auction for, and Hearing To Approve, Sale of Debtors’ Assets, (e) Approving Form and Manner of Notices of Sale, Auction, and Sale Hearing, (f) Approving Assumption and Assignment Procedures, and (g) Granting Related Relief and (ii)(a) Approving Sale of Debtors’ Assets Free and Clear of Liens, Claims, Interests, and Encumbrances, (b) Authorizing Assumption and Assignment of Executory Contracts and Unexpired Leases, and (c) Granting Related Relief [D.I. 225] (the “Bidding Procedures Motion”). On June 13, 2019, the Bankruptcy Court entered an order approving the Bidding Procedures Motion [D.I. 324] (the“Bidding Procedures Order”). Pursuant to the Bidding Procedures Order, the Debtors intend to sell all of their right, title and interest in and to the Assets free and clear of any pledges, liens, security interests, encumbrances, claims, charges, options, and interests thereon (collectively, the “Interests”) to the maximum extent permitted by section 363 of the Bankruptcy Code, with such Interests to attach to the net proceeds of the sale of the Assets with the same validity and priority as such Interests applied against the Assets. The deadline for the submission of bids that satisfy the requirements of the Bidding Procedures Order (each a “Qualified Bid,” and those parties who submit a Qualified Bid, each a “Qualified Bidder”) was July 24, 2019 at 6:00 p.m. (prevailing Eastern Time) (the “Bid Deadline”). In the event that the Debtors timely receive more than one Qualified Bid, the Debtors shall conduct an auction (the “Auction”) for the Assets. The Auction shall be in accordance with the procedures outlined in the Bidding Procedures Order and upon notice to all Qualified Bidders that have submitted Qualified Bids. The Auction shall be conducted on September 3, 2019 at 10:00 a.m. (prevailing Eastern Time) or such later time as the Debtors shall notify all relevant parties. If (a) no Qualified Bids are submitted by the Bid Deadline other than a Qualified Bid that shall serve as the minimum bid for the Assets or any lot thereof (a “Stalking Horse Bid”), (b) only one Qualified Bid that is not a Stalking Horse Bid is submitted by the Bid Deadline, or (c) only one or more bids for less than all or substantially all of the Debtors’ assets (each a “Partial Bid”) are submitted by the Bid Deadline for non-overlapping lots of the Assets, the Debtors may in their discretion (in consultation with certain parties) elect to cancel the Auction and seek approval of the transactions contemplated in the Stalking Horse Bid, the Qualified Bid which is not a Stalking Horse Bid, or the transactions in respect of the Partial Bids at the hearing to consider and approve the Sale (the “Sale Hearing”). Prior to the conclusion of the Auction, the Debtors shall (in consultation with certain parties) (a) review and evaluate each bid made at the Auction on the basis of financial and contractual terms and other factors relevant to the sale process, including those factors affecting the speed and certainty of consummating the Sale, (b) determine and identify the highest or otherwise best offer or collection of offers (the “Successful Bid(s)”), (c) determine and identify the next highest or otherwise best offer or collection of offers (the “Alternate Bid(s)”), and (d) notify all Qualified Bidders participating in the Auction, prior to its adjournment, of (i) the identity of the party or parties that submitted the Successful Bid(s) (the “Successful Bidder(s)”), (ii) the amount and other material terms of the Successful Bid(s), (iii) the identity of the party or parties that submitted the Alternate Bid(s), and (iv) the amount and other material terms of the Alternate Bid(s). The Sale Hearing will be held on September 18, 2019 at 10:30 a.m. (prevailing Eastern Time) before the Honorable Judge Mary F. Walrath, in the United States Bankruptcy Court for the District of Delaware, 824 N. Market St., Wilmington, Delaware 19801. The Sale Hearing may be adjourned by the Debtors (with the consent of the certain parties) by an announcement of the adjourned date at a hearing before the Bankruptcy Court or by filing a notice on the Bankruptcy Court’s docket. At the Sale Hearing, the Debtors will seek the Bankruptcy Court’s approval of the Successful Bid(s) and, at the Debtors’ election (in consultation with certain parties), the Alternate Bid(s). The Debtors’ presentation to the Bankruptcy Court of the Successful Bid(s) and Alternate Bid(s) will not constitute the Debtors’ acceptance of such bid(s), which acceptance will only occur upon approval of such bid(s) by the Bankruptcy Court. Following the Bankruptcy Court’s entry of the order approving any Sale, the Debtors and the Successful Bidder(s) shall proceed to consummate the transaction(s) contemplated by the Successful Bid(s). Executory Contracts Subject to certain exceptions, under the Bankruptcy Code, the Partnership and the Filing Subsidiaries may assume, assume and assign, or reject certain executory contracts and unexpired leases subject to the approval of the Bankruptcy Court and fulfillment of certain other conditions. The rejection of an executory contract or unexpired lease is generally treated as a breach as of the petition date of such executory contract or unexpired lease and, subject to certain exceptions, relieves the Partnership and the Filing Subsidiaries of performing their future obligations under such executory contract or unexpired lease but may give rise to a general unsecured claim against us or the applicable Filing Subsidiaries for damages caused by such rejection. The assumption of an executory contract or unexpired lease generally requires the Partnership and the Filing Subsidiaries to cure existing monetary or other defaults under such executory contract or unexpired lease and provide adequate assurance of future performance. Any description of the treatment of an executory contract or unexpired lease with the Partnership or any of the Filing Subsidiaries, including any description of the obligations under any such executory contract or unexpired lease, is qualified by and subject to any rights we have with respect to executory contracts and unexpired leases under the Bankruptcy Code. See further discussion regarding the Chapter 11 Cases in Note 2. Reorganization Expenses The Debtors have incurred and will continue to incur significant costs associated with the reorganization throughout 2019, principally professional fees. The amount of these costs, which are being expensed as incurred, are expected to affect our results of operations significantly. Delisting of Common Units from NYSE On February 27, 2019, the New York Stock Exchange (“NYSE”) notified the Partnership that the staff of NYSE Regulation, Inc. (the “NYSE Regulation”) had determined to commence proceedings to delist our common units. The NYSE Regulation reached its decision to delist our common units pursuant to Rule 802.01C of the NYSE’s Listed Company Manual, as the Partnership’s unit price had fallen below the NYSE’s continued listing standard with average closing price of less than $1.00 over a consecutive 30 trading-day period and the Partnership failed to cure this non-compliance within the required timeframe. The NYSE suspended trading after the market close on the NYSE on February 27, 2019. Effective February 28, 2019, our common units commenced trading on the OTCQX Marketplace under the ticker symbol "SXEEQ". On March 20, 2019, the NYSE filed with the SEC a notification of removal from listing and registration on Form 25 to delist our common units and terminate the registration of our common units under Section 12(b) of the Securities Exchange Act of 1934. The delisting became effective on April 1, 2019. On April 1, 2019, the Partnership was notified by the OTC Markets Group Inc. that our common units, ticker: “SXEEQ”, was being removed from the OTCQX tier of the OTC Marketplace and downgraded to the OTC Pink, effective April 1, 2019. The Partnership was informed that the foregoing decision was made by the OTC Markets Group Inc. in light of the Chapter 11 Cases. Holdings' Sale of Robstown Facility On October 4, 2018, EPIC Midstream Holdings, LP (“EPIC”) and EPIC Y-Grade Holdings, LP, a subsidiary of EPIC, entered into a definitive equity purchase agreement (the "Robstown Purchase Agreement") with Holdings and Holdings Borrower to acquire Holdings' Robstown fractionation facility ("Robstown") and related pipelines that enables Robstown to receive natural gas liquids from various supply sources and several short pipelines that allow the delivery of fractionated products to Corpus Christi-area markets. Under the terms of the agreement, EPIC assumed all of the NGL purchase and sale agreements associated with Robstown, including certain natural gas liquids sales and transportation agreements with the Partnership. The sale was completed in November 2018. Liquidity Consideration and Ability to Continue as a Going Concern Our liquidity and ability to maintain compliance with debt covenants have been negatively impacted by our level of indebtedness. Our future cash flow may be materially adversely affected if the natural gas and NGL volumes connected to our systems decline. The majority of our revenue is derived from fixed-fee and fixed- spread contracts, which have limited direct exposure to commodity price levels since we are paid based on the volumes of natural gas that we gather, process, treat, compress and transport and the volumes of NGLs we fractionate and transport, rather than being paid based on the value of the underlying natural gas or NGLs. In addition, a portion of our contract portfolio contains minimum volume commitment arrangements. The majority of our volumes are dependent upon the level of producer drilling activity and our success in connecting volumes to our systems. The accompanying consolidated financial statements have been prepared assuming that the Partnership will continue as a going concern, which contemplates continuity of operations, the realization of assets and the satisfaction of liabilities and commitments in the normal course of business. However, the Chapter 11 Cases raise substantial doubt about our ability to continue as a going concern. The consolidated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See further discussion regarding the Chapter 11 Cases in Note 2.</t>
  </si>
  <si>
    <t>BASIS OF PRESENTATION AND SUMMARY OF SIGNIFICANT ACCOUNTING POLICIES</t>
  </si>
  <si>
    <t>Accounting Policies [Abstract]</t>
  </si>
  <si>
    <t>Basis of Presentation We prepared this report under the rules and regulations of the Securities Exchange Commission (the “SEC”)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2018 Annual Report on Form 10-K. The condensed consolidated financial statements as of June 30, 2019 and December 31, 2018 , and for the three and six months ended June 30, 2019 and 2018 , are unaudited and have been prepared on the same basis as the audited financial statements included in our 2018 Annual Report on Form 10-K. However, on January 1, 2019, the Partnership adopted Accounting Standards Update (“ASU”) No. 2016-02, Leases (Topic 842) (“ASC 842”), using the modified retrospective method. Accounting during Bankruptcy We have applied the Financial Accounting Standards Board (“FASB”) Accounting Standards Codification (“ASC”) 852, Reorganizations , in the preparation of these condensed consolidated financial statements. For periods subsequent to the Chapter 11 Cases, ASC 852 requires the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as “Reorganization items” on the condensed consolidated statements of operations. In addition, the pre-petition obligations that may be impacted by the bankruptcy reorganization process have been classified on the condensed consolidated balance sheet as of June 30, 2019 as “Liabilities subject to compromise”. These liabilities are reported at the amounts expected to be allowed by the Bankruptcy Court, which may differ from the ultimate settlement amounts. Accordingly, our condensed consolidated financial statements for the three and six months ended June 30, 2019 have been prepared in accordance with ASC 852.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applicable period. Actual results may differ from those estimates. Information for interim periods may not be indicative of our operating results for the entire year.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ee Note 14. Segments Our chief operating decision-maker is our Chief Executive Officer who reviews financial information presented on a consolidated basis in order to assess our performance and make decisions about resource allocations. There are no segment managers who are held accountable by the chief operating decision-maker, or anyone else, for operations, operating results and planning for levels or components below the consolidated unit level. Accordingly, we have determined that we have one reportable segment. Significant Accounting Policies During the six months ended June 30, 2019 , the Partnership adopted ASC 842 (as described below) and began to apply accounting standards applicable to reorganizations, ASC 852, which are applicable to companies under Chapter 11 bankruptcy protection (see Note 2). As a result, there was a change to our significant accounting policies described in Note 1 of our 2018 Annual Report on Form 10-K. Adopted Accounting Pronouncements In February 2016, the FASB issued updated guidance that sets out revised principles for the recognition, measurement, presentation and disclosure for both lessees and lessors. The pronouncement states that a lessee should recognize a liability to make lease payments and a right-of-use asset representing its right to use the underlying asset for the lease term. When measuring assets and liabilities arising from a lease, a lessee (and a lessor) are to include payments to be made in optional periods only if the lessee is reasonably certain to exercise an option to extend the lease or not to exercise an option to terminate the lease. Similarly, optional payments to purchase the underlying asset are to be included in the measurement of lease assets and lease liabilities only if the lessee is reasonably certain to exercise that purchase option. In addition, also consistent with the previous lease guidance, a lessee (and a lessor) should exclude most variable lease payments in measuring lease assets and lease liabilities, other than those that depend on an index or a rate or are in substance fixed payments. In 2018, the FASB issued ASU No. 2018-01, Land Easement Practical Expedient for Transition to Topic 842 and ASU No. 2018-11, Targeted Improvements. Under these updates, optional transition practical expedients are available (1) whereby existing or expired land easements that were not previously accounted for as leases under ASC 840 are not required to be evaluated under Topic 842 and (2) lease and associated non-lease components are not required to be separated within lessor arrangements if certain criteria are met. The FASB also issued ASUs 2018-10 and 2018-20, Codification Improvements to Topic 842 and Narrow Scope Improvements for Lessors, respectively, to alleviate unintended consequences from applying Topic 842. The amendments do not make substantive changes to the core provisions or principles of Topic 842 and did not significantly impact our implementation process. We adopted this standard effective January 1, 2019 using the modified retrospective method of adoption, whereby comparative prior period financial information will not be restated and will continue to be reported under the lease accounting standard in effect during the period. We elected the package of practical expedients permitted under the transition guidance within Topic 842 which, among other things, allows us to carry forward the historical lease classification. As such, we did not reassess (1) whether any expired or existing contracts are or contain leases, (2) the lease classification for any expired or existing leases, and (3) any initial direct costs for any existing leases as of the effective date. We also elected the practical expedient related to land easements, allowing us to carry forward our accounting treatment for land easements on existing agreements. We did not elect the hindsight practical expedient which permits entities to use hindsight in determining the lease term and assessing impairment of right-of-use assets. Additionally, we elected certain practical expedients on an ongoing basis, including the practical expedient for short-term leases pursuant to which a lessee is permitted to make an accounting policy election by class of underlying asset not to recognize a lease liability and right-of-use asset for leases (1) with a term of 12 months or less and (2) that do not include an option to purchase the underlying asset that the lessee is reasonably certain to exercise. Instead, we will recognize the lease payments for short-term leases within our statement of operations on a straight-line basis over the lease term and variable lease payments in the period in which the obligation for those payments is incurred. Substantially all leases where we are a lessee are classified as operating leases under Topic 842. Upon adoption of this standard, we recognized right-of-use asset recorded within other assets of approximately $7.7 million and corresponding liabilities recorded within other current and non-current liabilities of approximately $2.3 million and $5.4 million on our condensed consolidated balance sheet at January 1, 2019. See Note 7 for additional information on our lease policies. Recent Accounting Pronouncements Accounting standard-setting organizations frequently issue new or revised accounting pronouncements. We review and evaluate new pronouncements and existing pronouncements to determine their impact, if any, on our condensed consolidated financial statements. We are evaluating the impact of each pronouncement on our condensed consolidated financial statements. Correction of Error As previously disclosed in our 2018 Annual Report on Form 10-K, subsequent to the issuance of the June 30, 2018 interim financial statements, the Partnership identified an error in the accounts receivable - affiliates and revenues financial statement line items related to the reconciliation of residue imbalances between the Partnership and Holdings. As a result, the Partnership corrected previously reported amounts for the respective periods as indicated in the table below. The correction resulted in a decrease to revenue for the three and six months ended June 30, 2018. The Partnership has assessed this error and determined it to be not material to our financial statements. The following table explains the effects of the error for the three and six months ended June 30, 2018 (in thousands, except unit and per unit data): Three Months Ended Six Months Ended June 30, June 30, 2018 2018 Revenues, as previously reported $ 137,420 $ 294,050 Effect of error (648 ) (2,041 ) Revenues, as corrected 136,772 292,009 Net loss, as previously reported (17,908 ) (34,745 ) Effect of error (648 ) (2,041 ) Net loss, as corrected (18,556 ) (36,786 ) Trade accounts receivable, including affiliates, as previously reported on the condensed consolidated statements of cash flows (1) — 5,504 Effect of error (1) — 2,041 Trade accounts receivable, including affiliates, as corrected on the condensed consolidated statements of cash flows (1) — 7,545 Basic and diluted net loss per common unit, as originally reported (0.22 ) (0.43 ) Effect of error (0.01 ) (0.02 ) Basic and diluted net loss per common unit, as corrected (0.23 ) (0.45 ) Basic and diluted net loss per subordinated unit, as originally reported (0.22 ) (0.43 ) Effect of error 0.11 0.09 Basic and diluted net loss per subordinated unit, as corrected (0.11 ) (0.34 ) (1) The Partnership does not present the condensed consolidated statements of cash flows for the three months Ended June 30, 2018.</t>
  </si>
  <si>
    <t>NET (LOSS) INCOME PER LIMITED PARTNER UNIT AND DISTRIBUTIONS</t>
  </si>
  <si>
    <t>Earnings Per Share [Abstract]</t>
  </si>
  <si>
    <t>NET LOSS PER LIMITED PARTNER UNIT AND DISTRIBUTIONS</t>
  </si>
  <si>
    <t>NET LOSS PER LIMITED PARTNER UNIT AND DISTRIBUTIONS Net Loss Per Limited Partner Unit The following is a reconciliation of net loss attributable to limited partners and the limited partner units used in the basic and diluted earnings per unit calculations for the three and six months ended June 30, 2019 and 2018 (in thousands, except unit and per unit data): Three Months Ended June 30, Six Months Ended June 30, 2019 2018 2019 2018 Net loss $ (71,443 ) $ (18,556 ) $ (99,149 ) $ (36,786 ) General partner unit in-kind distribution — (11 ) — (22 ) Net loss attributable to partners $ (71,443 ) $ (18,567 ) $ (99,149 ) $ (36,808 ) General partner's interest (1) $ (71,443 ) $ (381 ) $ (89,756 ) $ (757 ) Class B Convertible limited partner interest (1) — (5,716 ) (9,393 ) (9,883 ) Limited partners' interest (1) Common $ — $ (11,101 ) $ — $ (22,050 ) Subordinated — (1,369 ) — (4,118 ) (1) General Partner's and limited partners’ interests are calculated based on the allocation of net losses for the period, net of the General Partner unit in-kind distributions. The Class B Convertible Unit interest is calculated based on the allocation of only net losses for the period. Three Months Ended June 30, Six Months Ended June 30, Common Units 2019 2018 2019 2018 Interest in net loss $ — $ (11,101 ) $ — $ (22,050 ) Effect of dilutive units - numerator (1) — — — — Dilutive interest in net loss $ — $ (11,101 ) $ — $ (22,050 ) Weighted-average units - basic 48,682,152 48,636,517 48,682,104 48,631,546 Effect of dilutive units - denominator (1) — — — — Weighted-average units - dilutive 48,682,152 48,636,517 48,682,104 48,631,546 Basic and diluted net loss per common unit $ — $ (0.23 ) $ — $ (0.45 ) Three Months Ended June 30, Six Months Ended June 30, Subordinated Units 2019 2018 2019 2018 Interest in net income (loss) $ — $ (1,369 ) $ — $ (4,118 ) Effect of dilutive units - numerator (1) — — — — Dilutive interest in net income (loss) $ — $ (1,369 ) $ — $ (4,118 ) Weighted-average units - basic 12,213,713 12,213,713 12,213,713 12,213,713 Effect of dilutive units - denominator (1) — — — — Weighted-average units - dilutive 12,213,713 12,213,713 12,213,713 12,213,713 Basic and diluted net income (loss) per subordinated unit $ — $ (0.11 ) $ — $ (0.34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77,572 and 231,525 unvested awards granted under the LTIP for the three and six months ended June 30, 2018. As of January 1, 2019, all awards under the LTIP vested. See Note 10. Cash Distributions Our agreement of limited partnership (as amended and restated, the “Partnership Agreement”), requires that within 45 days after the end of each quarter, we distribute all of our available cash to unitholders of record on the applicable record date, as determined by our General Partn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 Holdings, the indirect holder of all of our subordinated units, waived the right to receive distributions on any subordinated units that would cause the Distributable Cash Flow Ratio to be less than 1.0 . More importantly, the First Amendment to our Third A&amp;R Revolving Credit Agreement imposed additional restrictions on our ability to declare and pay quarterly cash distributions with respect to our subordinated units. Additionally, we are restricted under the Fifth Amendment from paying a distribution with respect to our common units until our Consolidated Total Leverage Ratio is below 5.0 . See Note 6. In addition to the above mentioned restrictions imposed by our debt instruments, the Partnership GP Board suspended paying a quarterly distribution with respect to the fourth quarter of 2015, every subsequent quarter of 2016, 2017, 2018 and the first and second quarter of 2019 to conserve any excess cash for the operation of our business. Further, all cash distributions have been stayed by the commencement of the Chapter 11 Cases. Paid In-Kind Distributions Class B Convertible Units. As of June 30, 2019 , the Class B Convertible Units consisted of 19,996,781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are to be paid quarterly in Class B PIK Units within 45 days after the end of each quarter. Our General Partner was entitled, and has exercised its right, to retain its 2.0% general partner interest in us in connection with the original issuance of the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8. However, all PIK distributions have been stayed by the commencement of the Chapter 11 Cases. The following table represents the Class B PIK unit distribution paid on the Class B Convertible Units for the periods ended December 31, 2018 and June 30, 2019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9 (2) (2) (2) (2) (2) (2) 2018 February 7, 2019 December 31, 2018 $ 0.3257 343,950 $ 76 7,019 $ 2 November 12, 2018 September 30, 2018 0.3257 338,034 196 6,899 4 August 13, 2018 June 30, 2018 0.3257 332,220 515 6,780 11 May 3, 2018 March 31, 2018 0.3257 326,506 532 6,663 11 (1) The fair-value was calculated as required, based on the common unit price at the quarter end date for the period attributable to the distribution, multiplied by the number of units distributed. (2) The issuance of the Class B distributions has been stayed by the commencement of the Chapter 11 Cases. See Note 1.</t>
  </si>
  <si>
    <t>FINANCIAL INSTRUMENTS</t>
  </si>
  <si>
    <t>Investments, All Other Investments [Abstract]</t>
  </si>
  <si>
    <t>FINANCIAL INSTRUMENTS Fair-Value Measurements We apply recurring fair-value measurements to our financial assets and liabilities. In estimating fair-value, we generally use a market approach and incorporate assumptions that market participants would use in pricing the asset or liability, including assumptions about risk and/or the risks inherent in the inputs to the valuation techniques. The fair-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value in the financial statements are classified as follows: • Level 1—Represents unadjusted quoted market prices in active markets for identical assets or liabilities that are accessible at the measurement date. This category primarily includes our cash and cash equivalents.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value is estimated based on internally developed models and methodologies utilizing significant inputs that are generally less readily observable from market sources. During the fourth quarter of 2018 and second quarter of 2019, we had a non-recurring Level 3 fair-value measurement associated with the impairment of our fixed assets. See Note 5. In certain cases, the inputs used to measure fair-value may fall into different levels of the fair-value hierarchy. In such cases, the level in the fair-value hierarchy must be determined based on the lowest level input that is significant to the fair-value measurement. An assessment of the significance of a particular input to the fair-value measurement in its entirety requires judgment and consideration of factors specific to the asset or liability. The carrying amounts of cash and cash equivalents, accounts receivable and accounts payable represent fair-values based on the short-term nature of these instruments. The fair-value of our Credit Facility (defined in Note 6) approximates its carrying amount due primarily to the variable nature of the interest rate of the instrument and is considered a Level 2 fair-value measurement. As of June 30, 2019, the fair-value of our term loan was $223.8 million and the fair-value of the Investment Notes was $12.6 million , based on recent trading levels and are considered Level 2 fair-value instruments. Derivative Financial Instruments Interest Rate Derivative Transactions We entered into interest rate cap contracts to limit our London Interbank Offered Rate (“LIBOR”) based interest rate risk on the portion of debt hedged at the contracted cap rate. As of June 30, 2019, we have no active interest rate cap contracts. Our interest rate cap position is as follows (in thousands): Estimated Fair Value Notional Amount Cap Rate Effective Date Maturity Date June 30, 2019 40,000 2.575 % December 31, 2018 June 30, 2019 — 60,000 3.000 % June 30, 2017 June 30, 2019 — 175,000 4.000 % June 30, 2018 June 30, 2019 — $ — These interest rate derivatives were not designated as cash flow hedging instruments for accounting purposes and as a result, changes in the fair-value are recognized in interest expense immediately. The fair-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in the balance sheets. There was no effect of offsetting in the balance sheets as of June 30, 2019 or December 31, 2018 . The fair-values of our interest rate derivative transactions were as follows (in thousands): Significant Other Observable Inputs (Level 2) Fair-Value Measurement as of June 30, 2019 December 31, 2018 Current interest rate derivative assets $ — $ 11 Total interest rate derivatives $ — $ 11 The realized and unrealized amounts recognized in interest expense associated with derivatives were as follows (in thousands): Three Months Ended June 30, Six Months Ended June 30, 2019 2018 2019 2018 Realized loss (gain) on interest rate derivatives $ 1 $ 4 $ 11 $ (1 )</t>
  </si>
  <si>
    <t>LONG-LIVED ASSETS</t>
  </si>
  <si>
    <t>Property, Plant and Equipment [Abstract]</t>
  </si>
  <si>
    <t>LONG-LIVED ASSETS Property, Plant and Equipment Property, plant and equipment consisted of the following (in thousands): Estimated Useful Life (yrs) June 30, 2019 December 31, 2018 Pipelines 15-30 $ 202,500 $ 224,752 Gas processing, treating and other plants 15 152,962 169,899 Compressors 5-15 14,283 16,058 Rights of way and easements 15 12,646 13,968 Furniture, fixtures and equipment 5 2,357 2,577 Finance lease vehicles 3-5 2,838 2,944 Total property, plant and equipment 387,586 430,198 Accumulated depreciation and amortization (17,905 ) (17,726 ) Total 369,681 412,472 Construction in progress 5,987 8,234 Land and other 5,494 6,315 Property, plant and equipment, net $ 381,162 $ 427,021 Depreciation is provided using the straight-line method based on the estimated useful life of each asset. Depreciation expense for the three and six months ended June 30, 2019 was $8.5 million and $20.8 million , respectively, and $17.9 million and $35.8 million for the three and six months ended June 30, 2018, respectively. In an effort to further our cost-saving initiatives, management elected to idle the Bonnie View fractionation facility (“Bonnie View”) in the second quarter of 2017. As a result, all of our Y-grade product was being sold to Holdings in accordance with our affiliate Y-grade sales agreement and was being fractionated at the Robstown fractionation facility. However, during the fourth quarter of 2018, Holdings and Holdings Borrower completed the sale to EPIC and EPIC Y-Grade Holdings, LP, a subsidiary of EPIC of the Robstown facility and related pipelines, that enables the Robstown facility to receive natural gas liquids from various supply sources and several short pipelines that allow the delivery of fractionated products to Corpus Christi-area markets. Under the terms of the Robstown Purchase Agreement, EPIC assumed all of the NGL purchase and sale agreements associated with Robstown, including those with the Partnership through December 31, 2019. In addition, during the second quarter of 2019, we entered into an operating agreement with EPIC to restart Bonnie View and fractionate the Y-Grade product delivered by EPIC through December 31, 2019. Under the terms of the operating agreement, EPIC will pay a $0.01 per gallon operating expense, reimburse the Partnership all operating and maintenance expenses, and pay a general and administrative expense equal to 15% of total Bonnie View operating and maintenance expense. Impairment of Long-Lived Assets We evaluate our long-lived assets by asset group, which include finite-lived intangible assets, for impairment when events or circumstances indicate that the asset group's carrying values may not be recoverable. These events include, but are not limited to, market declines that are believed to be other than temporary, changes in the manner in which we intend to use a long-lived asset or group, decisions to sell an asset and adverse changes in the legal or business environment such as adverse actions by regulators. We continually monitor our operations, the market, and business environment to identify indicators that could suggest an asset or asset group may not be recoverable. If an event occurs, we evaluate the recoverability of our carrying value based on the long-lived asset group's ability to generate future cash flows on an undiscounted basis. If the undiscounted cash flows are not sufficient to recover the long-lived asset group's carrying value, or if we decide to sell a long-lived asset or group of assets, we adjust the carrying values of the asset downward, if necessary, to their estimated fair-value. Our fair-value estimates are based generally on assumptions market participants would use, including market data obtained through the sales process or an analysis of expected discounted cash flows. Following the consummation of the transactions contemplated by the Robstown Purchase Agreement, Holdings performed recoverability testing of its assets, including the consolidated assets of the Partnership. As a result of such testing, we received evidence that indicated we may not be able to recover the carrying values of our assets. We performed a separate recoverability test of our assets and concluded that the carrying amounts of our long-lived asset groups exceeded the expected future probability-weighted undiscounted cash inflows. We then determined the estimated fair-values of our South Texas, Mississippi, and Alabama asset groups. During the fourth quarter of 2018, as part of a non-recurring valuation of our long-lived assets, we determined that the fair value of our South Texas and Mississippi assets groups was a combined $501.7 million as of October 2018. Therefore, we recorded asset impairment charges of $430.3 million to our South Texas and Mississippi asset groups. Of the $430.3 million impairment charge to our property, plant and equipment, $379.5 million related to our South Texas asset group and $50.8 million to our Mississippi asset group. This related impairment charge is a non-recurring Level 3 fair-value measurement. Following the commencement of the Chapter 11 Cases (as described in Note 1 and Note 2), the Partnership performed recoverability testing of its assets. As a result of such testing, we received evidence that indicated we may not be able to recover the carrying values of our assets. We performed a separate recoverability test of our assets and concluded that the carrying amounts of our long-lived asset groups exceeded the expected future probability-weighted undiscounted cash inflows. We then determined the estimated fair-values of our South Texas, Mississippi, and Alabama asset groups. During the second quarter of 2019, as part of a non-recurring valuation of our long-lived assets, we determined that the fair value of our South Texas asset group was $433.1 million . Therefore, we recorded an asset impairment charge of $26.6 million to our South Texas asset group. This related impairment charge is a non-recurring Level 3 fair-value measurement. Intangible Assets Intangible assets of $1.3 million as of June 30, 2019 and December 31, 2018 , respectively, represent the unamortized value assigned to long-term supply and gathering contracts.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June 30, 2019 and December 31, 2018 are as follows (in thousands): June 30, 2019 December 31, 2018 DIP credit facility due 2019 (1) $ 126,562 $ — DIP roll-up loans due 2019 (1) 127,500 — Revolving credit facility due 2019 (2) 81,293 81,124 Term loans due 2021 (2) 309,418 429,141 Senior unsecured notes payable due 2019 (2) 17,383 16,867 Original issuance discount on term loans due 2021 — (814 ) Total long-term debt (including current portion) 662,156 526,318 Liabilities subject to compromise (Note 2) (2) (407,925 ) — Current portion of long-term debt (1) (3)(4) (254,231 ) (521,123 ) Deferred financing costs — (5,195 ) Total long-term debt $ — $ — Outstanding letters of credit $ 21,663 $ 27,738 Remaining unused borrowings $ 33,337 $ 6,138 (1) The DIP Credit Agreement and DIP Roll-Up Loans mature on the date that is the earliest to occur of: (i) October 1, 2019 (provided that such date may be extended with the consent of DIP Lenders holding a majority of DIP Loans and unused commitments by an additional ninety days subject to certain conditions, including the payment of an extension premium of 1.00% of then outstanding DIP Loans of the consenting DIP Lenders); (ii) the effective date of any chapter 11 plan of the Debtors; (iii) the date on which all or substantially all of the assets of the Debtors are sold in a sale under a chapter 11 plan or pursuant to Section 363 of the Bankruptcy Code; and (iv) the acceleration of the maturity of the DIP Loans upon the occurrence of any event of default. As a result, we have classified our DIP Credit Agreement and DIP Roll-Up Loans as current at June 30, 2019. (2) Under ASC Topic 852, Reorganizations, as a result of our Chapter 11 Cases, we classified our Term Loan, Revolving Credit Facility and Senior Unsecured Notes Payable as liabilities subject to compromise as of April 1, 2019. (3) Under ASC Topic 470, Debt, as a result of our debt covenant violations, we classified our debt under our Term Loan, Revolving Credit Facility and Senior Unsecured Notes Payable, as current at December 31, 2018 and March 31, 2019, respectively. However, as a result of the Chapter 11 Cases, we classified our Term Loan, Revolving Credit Facility and Senior Unsecured Notes Payable as liabilities subject to compromise as of April 1, 2019. (4) Includes $126.6 million related to the DIP Credit Agreement, $127.5 million related to the DIP Roll-Up Loans and $0.2 million of PIK interest related to the Revolving Credit Facility. Three Months Ended June 30, Six Months Ended June 30, 2019 2018 2019 2018 Weighted average interest rate 11.89 % 7.27 % 10.03 % 6.94 % Average outstanding borrowings $ 643,239 $ 530,793 $ 585,515 $ 530,793 Maximum borrowings $ 662,367 $ 530,806 $ 662,367 $ 532,952 Senior Credit Facilities Prior to the commencement of the Chapter 11 Cases, our long-term debt arrangements consisted of (i) the Third A&amp;R Revolving Credit Agreement and (ii) the Term Loan Agreement. Substantially all of our assets are pledged as collateral under the Senior Credit Facilities, with the obligations thereunder being secured on a pari passu basis. Our bankruptcy filing triggered an event of default under our Senior Credit Facilities. DIP Credit Agreement On April 2, 2019, the Bankruptcy Court entered an interim order authorizing the Debtors to enter into the DIP Facilities. The Interim Order allowed the DIP Loan Parties to access immediately up to $85.0 million under the DIP Facilities and refinance their obligations outstanding under prepetition letters of credit. However, both the DIP Facilities and the refinancing of such letters of credit and of certain term loans outstanding under the Term Loan Agreement remained subject to entry of a final order by the Bankruptcy Court. Pursuant to the Interim Order, on April 3, 2019, the DIP Loan Parties entered into the DIP Credit Agreement. On April 3, 2019, the conditions precedent to closing were satisfied and the Partnership made an initial borrowing of $30.0 million of DIP New Money Loans and $55.0 million of DIP LC Loans and the Existing Letters of Credit were deemed issued under the DIP Credit Agreement. The proceeds of the DIP Loans may be used in accordance with the DIP Credit Agreement to (i) finance working capital and general corporate purposes of the Partnership and its subsidiaries (including to conduct a sale process pursuant to Section 363 of the Bankruptcy Code and to pay professional fees approved by the Bankruptcy Court) in accordance with a budget approved by the Required DIP Lenders (subject to permitted variances); (ii) deem to cancel and reissue the Existing Letters of Credit and the Rolled-Up Loans; (iii) pay for certain transaction costs, fees and expenses of the DIP Agent and the DIP Lenders; (iv) make adequate protection payments pursuant to the Interim Order and the Final Order; and (v) pay for certain other costs and expenses of administering the Chapter 11 Cases. The $55.0 million of the proceeds from the DIP LC Loans is considered restricted cash and is included in the restricted cash line item within our consolidated balance sheet as of June 30, 2019. On May 7, 2019, the Bankruptcy Court entered the Final Order approving the DIP Facilities and allowed the Borrower to draw down on the remaining commitments with respect to the DIP Term Loans and to refinance the Rolled-Up Loans with the DIP Roll-Up Loans. On May 9, 2019, we borrowed the remaining $42.5 million of DIP New Money Loans and made a payment of $127.5 million to our term loans outstanding under the Term Loan Agreement. Borrowings of DIP New Money Loans bear interest, at the option of the Partnership, at a rate per annum equal to the Alternate Base Rate (as defined in the DIP Credit Agreement) plus 9.00% or the Adjusted LIBO Rate (as defined in the DIP Credit Agreement) plus 10.00%. DIP LC Loans bear interest at the Alternate Base Rate plus 9.00%, and DIP Roll-Up Loans bear interest at the Alternate Base Rate plus 5.25%. Upon the occurrence and continuation of an event of default under the DIP Credit Agreement, the interest rate will increase by 2.00% per annum. All borrowings under the DIP Facilities will mature on the date that is the earliest to occur of: (i) October 1, 2019 (provided that such date may be extended with the consent of DIP Lenders holding a majority of DIP Loans and unused commitments by an additional ninety days subject to certain conditions, including the payment of an extension premium of 1.00% of then outstanding DIP Loans of the consenting DIP Lenders); (ii) the effective date of any chapter 11 plan of the Debtors; (iii) the date on which all or substantially all of the assets of the Debtors are sold in a sale under a chapter 11 plan or pursuant to Section 363 of the Bankruptcy Code; and (iv) the acceleration of the maturity of the DIP Loans upon the occurrence of any event of default. The obligations under the DIP Facilities are secured by a superpriority lien on substantially all of the assets of each DIP Loan Party pursuant to the Guaranty and Collateral Agreement and the DIP Orders, having the priorities set forth in the Final Order. The DIP Credit Agreement provides for certain affirmative and negative covenants applicable to the DIP Loan Parties that are customary for debtor-in-possession facilities of this type, including affirmative covenants requiring reporting by the Partnership in the form of rolling 13-week cash flow forecasts, together with a reasonably detailed written explanation of all material variances from the budget, and negative covenants restricting the ability of the Debtors to incur additional indebtedness, grant liens, dispose of assets, pay dividends or take certain other actions. As of June 30, 2019, we were in compliance with all of the covenants under the DIP Credit Agreement. The DIP Credit Agreement contains certain events of default that are customary for debtor-in-possession facilities of this type, including: (i) non-payment of principal, interest or other amounts when due; (ii) breaches of representations and warranties; (iii) breaches of covenants in the DIP Credit Agreement or other loan documents; (iv) cross-defaults under other post-petition indebtedness; (v) conversion of the Chapter 11 Cases to a Chapter 7 case; (vi) appointment of a trustee, examiner or receiver in the Chapter 11 Cases; and (vii) the Final Order is not entered by the Bankruptcy Court within 40 days of the Petition Date. Term Loan Agreement The Term Loan Agreement is a $450 million senior secured term loan facility that was scheduled to mature on August 4, 2021. Immediately prior to the commencement of the Chapter 11 Cases, borrowings under our Term Loan Agreement bore interest at LIBOR plus 4.25% or a base rate as defined in the respective credit agreement with a LIBOR floor of 1.00% . The facility also amortized in equal quarterly installments in an aggregate amount equal to 1% of the original principal amount, less any mandatory prepayments (as defined in the Term Loan Agreement), such as the $1.064 million , with the remainder due on the maturity date. The Term Loan Agreement payable included $7.8 million of PIK interest as of June 30, 2019. As a result of the commencement of the Chapter 11 Cases, interest will accrue on all outstanding obligations at the applicable default rate in accordance with the Term Loan Agreement. In connection with the execution of the DIP Facilities, certain of the Debtors entered into that certain Second Amendment to Term Loan Credit Agreement, dated as of March 31, 2019 (the “Term Loan Amendment”), among such Debtors and the lenders party thereto, in order to clarify the treatment of the “roll up” of certain loans held by the lenders party thereto or affiliates of such lenders. Pursuant to the Term Loan Amendment, among other things, 100% of the proceeds from DIP Roll-Up Loans shall be required to be used by the Debtors to prepay certain of the loans under the Term Loan Agreement (or be deemed to cancel and refinance such loans). On May 9, 2019, we borrowed the $42.5 million of DIP Roll-Up Loans and made a payment of $127.5 million to our term loans outstanding under the Term Loan Agreement. Senior Unsecured Note On January 2, 2018, Holdings delivered a Backstop Demand (as defined in the Investment Agreement) for each Sponsor to fund their respective pro rata portions of the Sponsor Shortfall Amount (as defined in the Investment Agreement) of $15.0 million in accordance with the Backstop Agreement. As consideration for the amount contributed directly to us by a Sponsor pursuant to the Backstop Agreement, we issued to the Sponsors senior unsecured notes of the Partnership in an aggregate principal amount of $15.0 million . Prior to the commencement of the Chapter 11 Cases, the Investment Notes were scheduled to mature on November 5, 2019 and bore interest at a rate of 12.5% per annum. Interest on the Investment Note was to be paid-in-kind (“PIK”) (other than with respect to interest payable (i) on or after the maturity date, (ii) in connection with prepayment, or (iii) upon acceleration of the Investment Note, which shall be payable in cash); provided that all interest was to be payable in cash on or after December 31, 2018. The Investment Notes are the unsecured obligation of the Partnership subordinate in right of payment to any of our secured obligations under the Third A&amp;R Revolving Credit Agreement. The senior unsecured note payable included $2.4 million of PIK interest as of June 30, 2019. The filing of the Chapter 11 Cases described in Notes 1 and 2 constituted an event of default that accelerated our obligations under the Third A&amp;R Revolving Credit Agreement, the Term Loan Agreement and the Investments Notes. These debt instruments provide that as a result of the commencement of the Chapter 11 Cases, the principal and interest due thereunder shall be immediately due and payable. Any efforts to enforce such payment obligations under the debt instruments are automatically stayed as a result of the commencement of the Chapter 11 Cases, and the creditors’ rights of enforcement in respect of the debt instruments are subject to the applicable provisions of the Bankruptcy Code. However, we are making adequate protection payments to the lenders under the Third A&amp;R Revolving Credit Agreement and the Term Loan Agreement, in each case in an amount equal to all accrued post-petition unpaid interest accruing on all outstanding principal, interest, fees and other amounts under the applicable facility on a monthly basis at the applicable default rate. Deferred Financing Costs Deferred financing costs are capitalized and amortized as interest expense under the effective interest method over the term of the related debt. The unamortized balance of deferred financing costs is included in long-term debt in the balance sheet. Changes in deferred financing costs are as follows (in thousands): 2019 2018 Deferred financing costs, January 1 $ 5,195 $ 8,295 Capitalization of deferred financing costs — 256 Amortization of deferred financing costs (794 ) (1,777 ) Write-off of deferred financing costs (1) (4,401 ) — Deferred financing costs, June 30 $ — $ 6,774 (1) The Partnership incurred a write-off of $4.4 million of deferred financing costs as a result of the Chapter 11 Cases. See Note 2.</t>
  </si>
  <si>
    <t>COMMITMENTS AND CONTINGENCIES</t>
  </si>
  <si>
    <t>Commitments and Contingencies Disclosure [Abstract]</t>
  </si>
  <si>
    <t>COMMITMENTS AND CONTINGENCIES Legal Matters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involved currently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For a discussion about the Chapter 11 Cases, see Notes 1 and 2. Woodsboro . Our General Partner has been named as a defendant in a lawsuit filed on April 29, 2016 in Duval County, Texas styled Victor Henneke, Jr., et al. v. Southcross Energy Partners GP, LLC, et al., Cause No. DC-16-139, 229th Judicial District, Duval County, Texas (the “Henneke Case”). The Henneke Case involves claims by two employees of a third-party contractor for personal injury and wrongful death resulting from the alleged negligence of the Partnership related to a pipeline construction project located at our Woodsboro processing facility in 2016. No trial date has been set for the contractual liability claims in the case. On April 25, 2018, a judgment was entered against Southcross in the amount of approximately $7.7 million which has been appealed to the Texas Court of Appeals. We believe we have adequate insurance coverage to cover this matter and have recorded a $7.7 million liability and receivable from our insurance carrier. In April 2018 the plaintiffs filed two new lawsuits against Southcross CCNG Transmission Ltd. that allege the same or similar causes of actions for which we previously received a judgement in Duval County. The cases are styled as Ivy Gonzalez on behalf of M.R. Gonzalez and M.N. Gonzalez Minor Children vs. Southcross CCNG Transmission Ltd.; Gene Henneke as independent administrator of the estate of Dennis Henneke; Galbreath Contracting, Inc. and Severo Sepulveda, Jr. Cause no. DE-18-82 and Amy Gonzalez as co-personal representative of the estate of Jesus Gonzalez, Jr. under the Texas Survival Act and for and on behalf of wrongful death beneficiaries M.R. Gonzalez and M.N. Gonzalez Minor Children and Amy Gonzalez and Jesus Gonzalez, Sr. vs. Southcross CCNG Transmission Ltd.; Gene Henneke as independent administrator of the estate of Dennis Henneke; Galbreath Contracting, Inc. and Severo Sepulveda, Jr. Cause no. DE-18-83. Additionally, in 2016, Lisa Bueno Martinez filed claims against Debtors Southcross Energy Partners, GP, LLC, Southcross Energy Partners, LP, and Southcross NGL Pipeline Ltd., as well as Furmanite Corporation (now known as Furmanite LLC) and certain of its affiliates, Galbraith Contracting, Inc., and other defendants, asserting claims for the death of her alleged common law husband, Jesus Gonzalez, Jr., in connection with the same 2016 pipeline construction project at the Woodsboro facility. The trial court granted summary judgment in the defendants’ favor, but the decision was reversed by the San Antonio Court of Appeal, and the Texas Supreme Court denied review. The case is currently pending and abated in the Texas Supreme Court, in Furmanite America, Inc. et al. v. Lisa Bueno Martinez, Case No. 18-0957. Southcross Energy Partners GP, LLC and other Debtor affiliates filed claims against Furmanite and Galbraith, seeking defense and indemnity for the claims filed against Southcross, including the above described judgment presently pending appeal, pursuant to respective contracts with Furmanite and Galbraith. Furmanite responded to this claim with its own claim for defense and indemnity for amounts it paid to settle with Henneke, a Southcross employee. The indemnity action was stayed, pending completion of the personal injury claims. Southcross also has been notified by Galbraith Contracting, Inc. that it intends to pursue indemnification claims against Southcross Debtor entities for claims filed against Southcross by a different Southcross employee in the same action as well. We intend to vigorously pursue indemnity from Galbraith and Furmanite, and otherwise defend vigorously these pending matters and believe we have adequate insurance coverage with respect to these matters. On May 6, 2019, June 10, 2019, and August 8, 2019, the Bankruptcy Court approved stipulations between the Debtors and all of the parties asserting pending claims against the Debtors, as well as Galbraith Contracting, Inc., in connection with the 2016 pipeline construction project at Woodsboro. The stipulations fully release these parties’ claims against the Debtors and various related entities and individuals, except to the extent of any available insurance coverage, and modify the automatic stay to allow these parties to pursue their asserted claims against the Debtor entities named in their respective actions only to the extent of the available coverage.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Prior to January 1, 2019, we classified our leases as either capital or operating leases under ASC Topic 840, Leases (Topic 840) . We recognized leased vehicle assets (included in property, plant and equipment) and liabilities (included in other current liabilities and other long-term liabilities) related to our capital leases on our consolidated balance sheets. We also recognized depreciation expense and interest expense related to our capital leases on our consolidated statements of operations. The majority of our lease arrangements were classified as operating leases, under which we did not recognize assets or liabilities on our condensed consolidated balance sheets, but rather recognized leases on our condensed consolidated statements of operations (included in operating and maintenance expenses and general and administrative expenses). On January 1, 2019, we adopted the provisions of ASC Topic 842, Leases (Topic 842) , which requires us to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hen a lease exists, we record a right-of use asset that represents our right to use the asset over the lease term and a lease liability that represents our obligation to make payments over the lease term. Lease liabilities are recorded at the sum of future lease payments discounted by the discount rate established at the commencement date or that we could obtain to lease a similar asset over a similar period, and right-of-use assets and corresponding lease liabilities are recorded. The estimation of our right-of-use assets and lease liabilities requires us to make significant assumptions and judgments about the term of the lease, variable payments, and discount rates. When available, we use the rate implicit in the lease to discount lease payments; however, the rate implicit in the lease is not readily determinable for substantially all of our leases. In such cases, we use an estimate of our incremental borrowing rate to discount lease payments based on information available at lease commencement. Our operating leases have remaining terms that vary from one year to eight years and certain of those leases have renewal options to extend the leases, or terminate the leases at our sole discretion. The termination dates of the lease agreements vary from 2019 to 2026. We adopted the standard using the modified retrospective method. Based on the practical expedients allowed for in the standard, we did not reassess the current GAAP classification of leases, easements and rights of way that existed as of January 1, 2019, and we did not utilize the hindsight method in determining the assets and liabilities to be recorded for our existing leases on January 1, 2019. The majority of our leases are for the following types of assets: • Office space - Our primary offices are in Dallas, Houston, and San Antonio, with smaller offices in other locations near our operating assets. Our office leases are long-term in nature and represent $6.5 million of our lease liability and $5.4 million of our right-of-use asset as of June 30, 2019. A rental reimbursement included in our lease agreement associated with the office space we leased in June 2015 of $1.7 million , net of amortization, has been recorded as a deferred liability in our condensed consolidated balance sheets as of June 30, 2019. This amount will continue to be amortized against the lease payments over the length of the lease term. Our San Antonio office includes income related to subleases of $0.1 million and $0.1 million for the three and six months ended June 30, 2019. Our office space operating leases do not contain any residual value guarantees. Many of our leases contain charges for common area maintenance or other miscellaneous expenses that are updated based on landlord estimates. Due to this variability, the cash flows associated with these charges are not included in the minimum lease payments used in determining the right-of-use asset and associated lease liability. These common area maintenance and other miscellaneous expense are immaterial. • Compression and other field equipment - We pay third parties to provide compressors or other field equipment for our assets. Under these agreements, a third party installs and operates compressor units based on specifications set by us to meet our compression needs at specific locations. While the third party determines which compressors to install and operates and maintains the units, we have the right to control the use of the compressors and are the sole economic beneficiary of the identified assets. These agreements are typically for an initial term of one to three years but will automatically renew from month to month until canceled by us or the lessor. Compression and other field equipment rentals represent $0.5 million of our lease liability and $0.5 million of our right-of-use asset as of June 30, 2019. Our compression operating leases do not contain any residual value guarantees. Some of our compression leases contain options to renew or extend the lease or terminate the lease before the expiration date. These options are factored into the determination of the lease term and lease payments when their exercise is considered to be reasonably certain. • Land and land easements - We make periodic payments to lease land or to have access to our assets. Land leases and easements are typically long-term to match the expected useful life of the corresponding asset. During the first and second quarter of 2019, we did not make any payments to lease land. Supplemental balance sheet information included in other current assets, other assets, other current liabilities and other long-term liabilities related to operating leases was as follows (in thousands, except for lease term and discount rate): June 30, 2019 Other assets: Other lease right-of-use assets $ 5,868 Liabilities subject to compromise: Other current operating lease liabilities $ 1,522 Liabilities subject to compromise: Other long-term operating lease liabilities $ 5,481 Total operating lease liabilities $ 7,003 Weighted average discount rate 10% Weighted average lease term (years) 6.0 Finance Leases We have finance lease obligations related to vehicle leases that are classified as finance leases. The termination dates of the lease agreements vary from 2019 to 2023. We recorded accretion expense related to the finance leases of $0.2 million and $0.4 million for the three and six months ended June 30, 2019 , respectively, and $0.1 million and $0.2 million for the three and six months ended June 30, 2018, respectively. Finance leases entered into during the three and six months ended June 30, 2019, were each $0.2 million , respectively, and for the three and six months ended June 30, 2018, were $1.0 million and $1.3 million , respectively . The finance lease obligation amounts included in the balance sheets were as follows (in thousands): June 30, 2019 Finance lease vehicles $ 2,838 Less: accumulated depreciation (1,294 ) Finance lease vehicles, net of accumulated depreciation $ 1,544 June 30, 2019 December 31, 2018 Other current liabilities $ 623 $ 646 Other non-current liabilities 886 1,054 Total finance lease liabilities $ 1,509 $ 1,700 Future Minimum Lease Payments Prior to January 1, 2019, we classified our leases as either capital or operating leases under ASC 840, Leases. Future minimum annual rental commitments under ASC 840 for our capital and operating leases at December 31, 2018 were as follows (in thousands): Year Ending December 31, Capital Leases Operating Leases 2019 $ 646 $ 2,912 2020 523 1,148 2021 414 922 2022 117 941 2023 — 953 Thereafter — 1,956 Total future payments $ 1,700 $ 8,832 Less: Imputed interest $ (53 ) Future lease payments $ 1,647 Future minimum annual rental commitments under ASC 842 for our finance and operating leases as of June 30, 2019 were as follows (in thousands): Year Ending June 30, Finance Leases Operating Leases 2019 (1) $ 325 $ 1,381 2020 553 1,481 2021 453 1,211 2022 160 1,238 2023 18 1,264 Thereafter — 3,273 Total future lease payments $ 1,509 $ 9,848 Less: imputed interest (43 ) (2,845 ) Total lease obligations $ 1,466 $ 7,003 Less: current lease obligations (623 ) (1,522 ) Long-term lease obligations $ 843 $ 5,481 (1) For the six months remaining in the 2019 fiscal year. The components of lease expense for the three and six months ended June 30, 2019 is as follows (in thousands): Three Months Ended June 30, Six Months Ended June 30, 2019 2019 Operating lease costs (1) $ 873 $ 1,764 Finance lease costs: Amortization of assets $ 159 $ 315 Interest on lease liabilities 7 16 Total finance lease costs $ 166 $ 331 (1) Any common area maintenance and other miscellaneous expenses and operating leases less than one year are immaterial and not included in operating lease costs. Southcross Assets Considered Leases to Third Parties We have pipelines that transport natural gas to two power plants in Nueces County, Texas under fixed-fee contracts. The contracts have a primary term through 2029 and an option to extend the agreements by an additional term of up to ten years. These contracts are considered operating leases. Future minimum annual demand payment receipts under these agreements as of June 30, 2019 were as follows: $1.1 million for the remainder of 2019; $2.2 million in 2020; $1.5 million in 2021; $1.5 million in 2022; $1.5 million in 2023 and $8.8 million thereafter. The revenue for the demand payments is recognized on a straight-line basis over the term of the contract. The demand fee revenues under the contracts were each $0.7 million and $1.3 million for the three and six months ended June 30, 2019 and 2018, respectively, and have been included within transportation, gathering and processing fees within Note 11. These amounts do not include variable fees based on the actual gas volumes delivered under the contracts. Variable fees recognized in revenues within transportation, gathering and processing fees within Note 11 were $0.2 million and $0.3 million for the three and six months ended June 30, 2019 , and $0.3 million and $0.5 million for the three and six months ended June 30, 2018, respectively. Deferred lease revenue associated with these agreements was $11.0 million and $11.1 million at June 30, 2019, and December 31, 2018, respectively. San Antonio Sublease We sublet a portion of our capitalized property to a third party. The rental agreement has a primary term through July 2020. This lease is considered an operating lease. Future annual payment receipts under this agreement as of June 30, 2019 were as follows: $0.1 million for the remainder of 2019; and $0.1 million in 2020. Southcross Assets Leases to Related Parties We own compressors that we lease to an affiliate of Holdings. The contracts have a primary term through 2023 and an option to continue on a month-to-month basis. These contracts are considered operating leases. Future annual payment receipts under these agreements as of June 30, 2019 were as follows: $5.2 million for the remainder of 2019; $10.5 million in 2020, 2021, and 2022 respectively; and $3.5 million in 2023. The revenue for the payments is recognized on a straight-line basis over the term of the contract. The revenues under the contracts were $2.6 million and $5.2 million for the three and six months ended June 30, 2019 and $2.6 million and $5.2 million for the three and six months ended June 30, 2018, respectively, and have been included within affiliate revenue within the consolidated statement of operations. Total property, plant and equipment which we are the lessor consisted of the following (in thousands): June 30, 2019 December 31, 2018 Pipelines $ 14,843 $ 14,843 Compressors 2,768 2,768 Total lease property, plant and equipment $ 17,611 $ 17,611 Less: accumulated depreciation (448 ) — Total $ 17,163 $ 17,611 Total lease revenues consisted of the following for the three and six months ended June 30, 2019 (in thousands): Three Months Ended June 30, Six Months Ended June 30, 2019 2019 Revenue: San Antonio sublease $ 38 $ 76 Pipelines 651 1,302 Total revenue $ 689 $ 1,378 Revenue - affiliate: Related party compressors $ 2,622 $ 5,244 Total revenue - affiliate $ 2,622 $ 5,244</t>
  </si>
  <si>
    <t>TRANSACTIONS WITH RELATED PARTIES</t>
  </si>
  <si>
    <t>Related Party Transactions [Abstract]</t>
  </si>
  <si>
    <t>TRANSACTIONS WITH RELATED PARTIES Affiliated Directors As of August 13, 2019, the Partnership GP Board was comprised of two directors designated by EIG (one of which must be independent), two directors designated by Tailwater (one of which must be independent), two directors designated by a group of Holdings’ former term loan lenders (one of which must be independent) and one director by majority. On August 14, 2019, two affiliated directors resigned from the Partnership GP Board, leaving a total of five directors.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Three Months Ended June 30, Six Months Ended June 30, 2019 2018 2019 2018 EIG 37 36 91 72 Tailwater 40 38 95 76 Total fees and expenses paid for director services to affiliated entities $ 77 $ 74 $ 186 $ 148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Three Months Ended June 30, Six Months Ended June 30, 2019 2018 2019 2018 Reimbursements included in general and administrative expenses $ 2,272 $ 1,556 $ 6,946 $ 3,229 Reimbursements included in operations and maintenance expenses 4,368 3,619 9,127 6,997 Total reimbursements to our General Partner and its affiliates $ 6,640 $ 5,175 $ 16,073 $ 10,226 Other Transactions with Affiliates We had a gas gathering and processing agreement (the “G&amp;P Agreement”) and an NGL sales agreement (the “NGL Agreement”) with an affiliate of Holdings. Under the terms of these commercial agreements, we transport, process and sell rich natural gas for the affiliate of Holdings in return for agreed-upon fixed fees, and we sold natural gas liquids that we own to Holdings at agreed-upon fixed prices. The NGL Agreement also permits us to utilize Holdings’ fractionation services at market-based rates. While the Partnership continues to have a G&amp;P Agreement with Holdings, the NGL agreement was assigned to EPIC as of October 1, 2018 in connection with the consummation of the transactions contemplated by the Robstown Purchase Agreement. We recorded revenues from affiliates of $11.4 million and $23.1 million for the three and six months ended June 30, 2019 and $58.4 million and $109.8 million for the three and six months ended June 30, 2018, respectively in accordance with the G&amp;P Agreement, the NGL Agreement and the series of commercial agreements. We had no accounts receivable due from affiliates as of June 30, 2019 . We had accounts receivable due from affiliates of $6.0 million as of December 31, 2018 , respectively, and accounts payable due to affiliates of $1.0 million and $0.3 million as of June 30, 2019 and December 31, 2018 , respectively. The affiliate receivable and payable balances are related primarily to transactions associated with Holdings, noted above, and our joint venture investments (defined in Note 12). On July 29, 2018, Holdings terminated the Contribution Agreement since the transactions contemplated thereby were not completed on or prior to June 15, 2018 due to AMID’s Funding Failure (as defined in the Contribution Agreement). Pursuant to the terms of the Contribution Agreement, AMID was obligated to pay Holdings a $17 million termination fee as a result of such termination. On August 1, 2018, AMID paid the $17 million termination fee to Holdings, of which $4.2 million was contributed to the Partnership and was used to reimburse the Partnership’s transaction costs. On October 4, 2018, EPIC and EPIC Y-Grade, a subsidiary of EPIC, entered into the Robstown Purchase Agreement with Holdings and Holdings Borrower to acquire Robstown and related pipelines that enables the Robstown facility to receive natural gas liquids from various supply sources and several short pipelines that allow the delivery of fractionated products to Corpus Christi-area markets. Under the terms of the Robstown Purchase Agreement, EPIC assumed all of the NGL purchase and sale agreements associated with Robstown, including certain NGL sales and transportation agreements with the Partnership. The sale was completed in November 2018. On March 8, 2019, the Partnership entered into an engineering services contract with Tailwater Technical Consulting, LLC (“Tailwater”). The Partnership paid $0.1 million and $0.2 million of engineering related service expenses to Tailwater during the three and six months ended June 30, 2019.</t>
  </si>
  <si>
    <t>PARTNERS' CAPITAL</t>
  </si>
  <si>
    <t>Partners' Capital Notes [Abstract]</t>
  </si>
  <si>
    <t>PARTNERS’ CAPITAL Ownership Our units outstanding as of June 30, 2019 are as follows (in units): Partners’ Capital Owned by Parent Public Holdings Class B General Common Common Convertible Subordinated Partner Units outstanding as of December 31, 2018 22,194,141 26,492,074 19,652,831 12,213,713 1,643,934 Vesting of LTIP units, net 8,676 — — — — In-kind distributions and issuances to general partner to maintain 2.0% ownership — — 343,950 — 7,196 Units outstanding as of June 30, 2019 22,202,817 26,492,074 19,996,781 12,213,713 1,651,130 Common Units Our common units represent limited partner interests in us. The holders of our common units are entitled to participate in our distributions (to the extent distributions are made) and are entitled to exercise the rights and privileges available to limited partners under our Partnership Agreement. Class B Convertible Units As of June 30, 2019 , the Class B Convertible Units consist of 19,996,781 units, inclusive of any Class B PIK Units issued.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As of June 30, 2019 , all of our outstanding Class B Convertible Units were indirectly owned by Holdings. Distribution Rights: The holders of the Class B Convertible Units receive quarterly distributions in an amount equal to $0.3257 per unit paid in Class B PIK Units (based on a unit issuance price of $18.61 )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Conversion Rights: The Class B Convertible Units are convertible into common units on a one-for-one basis and, once converted, will participate in cash distributions pari passu with all other common units. The conversion of Class B Convertible Units will occur on the date we (i) make a quarterly distribution equal to or greater than $0.44 per common unit, (ii) generate Class B Distributable Cash Flow (as defined in our Partnership Agreement) in an amount sufficient to pay the declared distribution on all units for the two quarters immediately preceding the date of conversion (the “measurement period”) and (iii)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 Holdings, the indirect holder of the subordinated units, has waived the right to receive distributions on any subordinated units that would cause the Distributable Cash Flow Ratio to be less than 1.0 . In addition, the Fifth Amendment imposed additional restrictions on our ability to declare and pay quarterly cash distributions with respect to our subordinated units. See Note 6. General Partner Interests As defined by our Partnership Agreement, general partner units are not considered to be units (common or subordinated), but are representative of our General Partner’s 2.0% ownership interest in us. Our General Partner has received general partner unit PIK distributions in connection with the Class B Convertible Units. In connection with other equity issuances, our General Partner has made capital contributions in exchange for additional general partner units to maintain its 2.0% ownership interest in us.</t>
  </si>
  <si>
    <t>INCENTIVE COMPENSATION</t>
  </si>
  <si>
    <t>Disclosure of Compensation Related Costs, Share-based Payments [Abstract]</t>
  </si>
  <si>
    <t>INCENTIVE COMPENSATION Unit Based Compensation Long-Term Incentive Plan The 2012 Long-Term Incentive Plan (“LTIP”) provides incentive awards to eligible officers, employees and directors of our General Partner. Awards granted to employees under the LTIP generally vest over a three year period in equal annual installments, or in the event of a change in control, in either a common unit or an amount of cash equal to the fair market value of a common unit at the time of vesting, as determined by our management at its discretion. These awards also include distribution equivalent rights that grant the holder the right to receive an amount equal to the cash distributions on common units during the period the award remains outstanding. On November 9, 2015, the holders of a majority of our limited partner interests approved an amendment to the LTIP which increased the number of common units that may be granted as awards by 4,500,000 units. The term of the LTIP also was extended to a period of 10 years following the amendment's adoption. In connection with the filing of the Chapter 11 Cases, the Partnership has terminated all offerings under the LTIP. The following table summarizes information regarding awards of units granted under the LTIP: Units Weighted-Average Fair Unvested - December 31, 2018 12,334 $ 7.94 Units recaptured for tax withholdings (1) (3,658 ) $ 3.56 Vested units (1) (8,676 ) $ 3.56 Unvested - June 30, 2019 — $ — (1) The weighted-average fair-value price on the date of vesting for our vested units was $0.22 for the three and six months ended June 30, 2019. The weighted-average fair-value price on the date of vesting for our units recaptured for tax withholdings was $0.22 for the three and six months ended June 30, 2019. For the six months ended June 30, 2019 , we did not grant any equity awards under the LTIP. As of January 1, 2019, all awards under the LTIP vested. Unit Based Compensation Expense The following table summarizes information regarding recognized compensation expense, which is included in general and administrative and operations and maintenance expenses in our statements of operations (in thousands): Three Months Ended June 30, Six Months Ended June 30, 2019 2018 2019 2018 Unit-based compensation $ — $ 105 $ — $ 170 Employee Savings Plan We have employee savings plans under Sections 401(a) and 401(k) of the Internal Revenue Code of 1986, as amended, whereby employees of our General Partner may contribute a portion of their base compensation to the employee savings plan, subject to limits. We provide a matching contribution each payroll period equal to 100% of each employee’s contribution up to the lesser of 6% of the employee’s eligible compensation or $16,800 annually for the period. The following table summarizes information regarding contributions and the expense recognized for the matching contributions, which is included in operating and maintenance expense and general and administrative expense in our statements of operations (in thousands): Three Months Ended June 30, Six Months Ended June 30, 2019 2018 2019 2018 Matching contributions expensed for employee savings plan $ 155 $ 146 $ 394 $ 323</t>
  </si>
  <si>
    <t>EQUITY IN JOINT VENTURES</t>
  </si>
  <si>
    <t>Equity Method Investments and Joint Ventures [Abstract]</t>
  </si>
  <si>
    <t>INVESTMENTS IN JOINT VENTURES We own equity interests in two joint ventures with Targa as our joint venture partner. We own a 50% or less interest in each of T2 Eagle Ford Gathering Company LLC (“T2 Eagle Ford”) and T2 LaSalle Gathering Company LLC (“T2 LaSalle”). The joint venture arrangements give equal management rights with no single investor having unilateral control. Each party sharing joint control must consent to the ventures’ operating, investing and financing decisions. Therefore, because we do not have controlling financial interests, but do have significant influence, we use the equity method of accounting for investments in joint ventures. We recognize our share of the earnings and losses in the joint ventures pursuant to the terms of the applicable limited liability agreements governing such joint ventures, which provide for earnings and losses generally to be allocated based upon each member’s respective ownership interest in the joint ventures. We record our proportionate share of the joint ventures’ net income/loss as equity in income/losses of joint venture investments in the statements of operations. We evaluate investments in joint ventures for impairment when factors indicate that a decrease in the value of the investment has occurred that is not temporary. We previously had a third joint venture arrangement with T2 Cogen which operated a cogeneration facility next to our Lone Star plant with similar terms that we accounted for as an equity method investment. On December 31, 2018, Targa and the Partnership, as part of a statement of agreement, agreed to terminate the T2 Cogen joint venture and distributed one cogeneration unit to Targa, with the Partnership receiving 100% interest in T2 Cogen. Therefore, as of the effective date of December 31, 2018, T2 Cogen was no longer accounted for as an equity method investment and was consolidated into the Partnership. In addition, under the terms of the agreement, T2 Eagle Ford and T2 LaSalle will be operated by Targa after the completion of a transition period. Our indirect ownership percentages will remain the same with respect to T2 Eagle Ford and T2 LaSalle, and therefore continue to be accounted for as equity method investments. The joint ventures’ summarized financial data from their statements of operations for the three and six months ended June 30, 2019 and 2018 is as follows (in thousands): Three Months Ended June 30, Six Months Ended June 30, 2019 2018 2019 2018 Revenue T2 Eagle Ford $ 1,233 $ 953 $ 1,705 $ 2,015 T2 Cogen (1) — 92 — 303 T2 LaSalle 408 446 613 831 Net loss T2 Eagle Ford $ (4,331 ) $ (4,672 ) $ (8,903 ) $ (9,340 ) T2 Cogen (1) — (892 ) — (1,756 ) T2 LaSalle (1,392 ) (1,480 ) (2,876 ) (2,960 ) (1) As of December 31, 2018, T2 Cogen was no longer accounted for as an equity method investment and was consolidated into the Partnership. Our equity in losses of joint venture investments is comprised of the following for the three and six months ended June 30, 2019 and 2018 (in thousands): Three Months Ended June 30, Six Months Ended June 30, 2019 2018 2019 2018 T2 Eagle Ford $ (2,166 ) $ (2,336 ) $ (4,452 ) $ (4,670 ) T2 Cogen (1) — (446 ) — (878 ) T2 LaSalle (348 ) (370 ) (719 ) (740 ) Equity in losses of joint venture investments $ (2,514 ) $ (3,152 ) $ (5,171 ) $ (6,288 ) (1) As of December 31, 2018, T2 Cogen was no longer accounted for as an equity method investment and was consolidated into the Partnership. Our investments in joint ventures is comprised of the following as of June 30, 2019 and December 31, 2018 (in thousands): June 30, 2019 December 31, 2018 T2 Eagle Ford $ 79,258 $ 83,332 T2 LaSalle 12,979 13,648 Investments in joint ventures $ 92,237 $ 96,980</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evaluate our customers’ credit worthiness before extending credit. Our top ten customers, excluding affiliates, for the three and six months ended June 30, 2019 and 2018 represent the following percentages of consolidated revenue: Three Months Ended June 30, Six Months Ended June 30, 2019 2018 2019 2018 Top ten customers 85.8 % 41.6 % 95.0 % 44.7 % The percentage of total consolidated revenue for each customer, excluding affiliates, that exceeded 10% of total revenues for the three and six months ended June 30, 2019 and 2018 was as follows: Three Months Ended June 30, Six Months Ended June 30, 2019 2018 2019 2018 EPIC Pipeline LP 36.1 % (a) 34.2 % (a) Occidental Energy Marketing, Inc. 11.4 % (a) 12.3 % (a) Calpine Energy Services LP (a) (a) 11.4 % (a) (a) Information is not provided for periods for which the customer or producer was less than 10% of our consolidated revenue. For the three and six months ended June 30, 2019 and 2018 , we did not experience significant non-payment for services. We had no allowance for uncollectible accounts receivable at June 30, 2019 .</t>
  </si>
  <si>
    <t>SUBSEQUENT EVENTS</t>
  </si>
  <si>
    <t>Subsequent Events [Abstract]</t>
  </si>
  <si>
    <t>SUBSEQUENT EVENTS None.</t>
  </si>
  <si>
    <t>SUPPLEMENTAL INFORMATION</t>
  </si>
  <si>
    <t>Supplemental Cash Flow Elements [Abstract]</t>
  </si>
  <si>
    <t>SUPPLEMENTAL INFORMATION Supplemental Cash Flow Information (in thousands) Six Months Ended June 30, 2019 2018 Supplemental Disclosures: Cash paid for interest $ 17,615 $ 18,484 Cash paid for taxes 4 — Cash paid for reorganization items 4,341 — Supplemental disclosures of non-cash investing and financing activities: Accounts payable related to capital expenditures 320 1,205 Finance and capital lease obligations 148 224 Class B Convertible unit in-kind distributions — 1,075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hree Months Ended June 30, Six Months Ended June 30, 2019 2018 2019 2018 Total interest costs $ 16,187 $ 11,191 $ 27,869 $ 21,286 Capitalized interest included in property, plant and equipment, net (254 ) (96 ) (467 ) (181 ) Interest expense $ 15,933 $ 11,095 $ 27,402 $ 21,105</t>
  </si>
  <si>
    <t>BASIS OF PRESENTATION AND SUMMARY OF SIGNIFICANT ACCOUNTING POLICIES (Policies)</t>
  </si>
  <si>
    <t>Basis of Presentation</t>
  </si>
  <si>
    <t>Basis of Presentation We prepared this report under the rules and regulations of the Securities Exchange Commission (the “SEC”)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2018 Annual Report on Form 10-K. The condensed consolidated financial statements as of June 30, 2019 and December 31, 2018 , and for the three and six months ended June 30, 2019 and 2018 , are unaudited and have been prepared on the same basis as the audited financial statements included in our 2018 Annual Report on Form 10-K. However, on January 1, 2019, the Partnership adopted Accounting Standards Update (“ASU”) No. 2016-02, Leases (Topic 842) (“ASC 842”), using the modified retrospective method. Accounting during Bankruptcy We have applied the Financial Accounting Standards Board (“FASB”) Accounting Standards Codification (“ASC”) 852, Reorganizations , in the preparation of these condensed consolidated financial statements. For periods subsequent to the Chapter 11 Cases, ASC 852 requires the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as “Reorganization items” on the condensed consolidated statements of operations. In addition, the pre-petition obligations that may be impacted by the bankruptcy reorganization process have been classified on the condensed consolidated balance sheet as of June 30, 2019 as “Liabilities subject to compromise”. These liabilities are reported at the amounts expected to be allowed by the Bankruptcy Court, which may differ from the ultimate settlement amounts. Accordingly, our condensed consolidated financial statements for the three and six months ended June 30, 2019 have been prepared in accordance with ASC 852.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applicable period. Actual results may differ from those estimates. Information for interim periods may not be indicative of our operating results for the entire year.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t>
  </si>
  <si>
    <t>Recent Accounting Pronouncements</t>
  </si>
  <si>
    <t xml:space="preserve">Recent Accounting Pronouncements </t>
  </si>
  <si>
    <t>NET (LOSS) INCOME PER LIMITED PARTNER UNIT AND DISTRIBUTIONS (Tables)</t>
  </si>
  <si>
    <t>Schedule of Reconciliation of Net Income loss</t>
  </si>
  <si>
    <t>The following is a reconciliation of net loss attributable to limited partners and the limited partner units used in the basic and diluted earnings per unit calculations for the three and six months ended June 30, 2019 and 2018 (in thousands, except unit and per unit data): Three Months Ended June 30, Six Months Ended June 30, 2019 2018 2019 2018 Net loss $ (71,443 ) $ (18,556 ) $ (99,149 ) $ (36,786 ) General partner unit in-kind distribution — (11 ) — (22 ) Net loss attributable to partners $ (71,443 ) $ (18,567 ) $ (99,149 ) $ (36,808 ) General partner's interest (1) $ (71,443 ) $ (381 ) $ (89,756 ) $ (757 ) Class B Convertible limited partner interest (1) — (5,716 ) (9,393 ) (9,883 ) Limited partners' interest (1) Common $ — $ (11,101 ) $ — $ (22,050 ) Subordinated — (1,369 ) — (4,118 ) (1) General Partner's and limited partners’ interests are calculated based on the allocation of net losses for the period, net of the General Partner unit in-kind distributions. The Class B Convertible Unit interest is calculated based on the allocation of only net losses for the period. Three Months Ended June 30, Six Months Ended June 30, Common Units 2019 2018 2019 2018 Interest in net loss $ — $ (11,101 ) $ — $ (22,050 ) Effect of dilutive units - numerator (1) — — — — Dilutive interest in net loss $ — $ (11,101 ) $ — $ (22,050 ) Weighted-average units - basic 48,682,152 48,636,517 48,682,104 48,631,546 Effect of dilutive units - denominator (1) — — — — Weighted-average units - dilutive 48,682,152 48,636,517 48,682,104 48,631,546 Basic and diluted net loss per common unit $ — $ (0.23 ) $ — $ (0.45 ) Three Months Ended June 30, Six Months Ended June 30, Subordinated Units 2019 2018 2019 2018 Interest in net income (loss) $ — $ (1,369 ) $ — $ (4,118 ) Effect of dilutive units - numerator (1) — — — — Dilutive interest in net income (loss) $ — $ (1,369 ) $ — $ (4,118 ) Weighted-average units - basic 12,213,713 12,213,713 12,213,713 12,213,713 Effect of dilutive units - denominator (1) — — — — Weighted-average units - dilutive 12,213,713 12,213,713 12,213,713 12,213,713 Basic and diluted net income (loss) per subordinated unit $ — $ (0.11 ) $ — $ (0.34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77,572 and 231,525 unvested awards granted under the LTIP for the three and six months ended June 30, 2018.</t>
  </si>
  <si>
    <t>Distributions Made to Limited Partners and General Partner, by Distribution</t>
  </si>
  <si>
    <t>The following table represents the Class B PIK unit distribution paid on the Class B Convertible Units for the periods ended December 31, 2018 and June 30, 2019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9 (2) (2) (2) (2) (2) (2) 2018 February 7, 2019 December 31, 2018 $ 0.3257 343,950 $ 76 7,019 $ 2 November 12, 2018 September 30, 2018 0.3257 338,034 196 6,899 4 August 13, 2018 June 30, 2018 0.3257 332,220 515 6,780 11 May 3, 2018 March 31, 2018 0.3257 326,506 532 6,663 11 (1) The fair-value was calculated as required, based on the common unit price at the quarter end date for the period attributable to the distribution, multiplied by the number of units distributed. (2) The issuance of the Class B distributions has been stayed by the commencement of the Chapter 11 Cases. See Note 1.</t>
  </si>
  <si>
    <t>FINANCIAL INSTRUMENTS (Tables)</t>
  </si>
  <si>
    <t>Derivatives</t>
  </si>
  <si>
    <t>Schedule of the fair value of the interest rate swap liabilities</t>
  </si>
  <si>
    <t>The fair-values of our interest rate derivative transactions were as follows (in thousands): Significant Other Observable Inputs (Level 2) Fair-Value Measurement as of June 30, 2019 December 31, 2018 Current interest rate derivative assets $ — $ 11 Total interest rate derivatives $ — $ 11</t>
  </si>
  <si>
    <t>Summary of amounts recognized in interest expense associated with derivatives that are not designated as hedging instruments</t>
  </si>
  <si>
    <t>The realized and unrealized amounts recognized in interest expense associated with derivatives were as follows (in thousands): Three Months Ended June 30, Six Months Ended June 30, 2019 2018 2019 2018 Realized loss (gain) on interest rate derivatives $ 1 $ 4 $ 11 $ (1 )</t>
  </si>
  <si>
    <t>LONG-LIVED ASSETS (Tables)</t>
  </si>
  <si>
    <t>Schedule of property, plant and equipment</t>
  </si>
  <si>
    <t>Property, plant and equipment consisted of the following (in thousands): Estimated Useful Life (yrs) June 30, 2019 December 31, 2018 Pipelines 15-30 $ 202,500 $ 224,752 Gas processing, treating and other plants 15 152,962 169,899 Compressors 5-15 14,283 16,058 Rights of way and easements 15 12,646 13,968 Furniture, fixtures and equipment 5 2,357 2,577 Finance lease vehicles 3-5 2,838 2,944 Total property, plant and equipment 387,586 430,198 Accumulated depreciation and amortization (17,905 ) (17,726 ) Total 369,681 412,472 Construction in progress 5,987 8,234 Land and other 5,494 6,315 Property, plant and equipment, net $ 381,162 $ 427,021</t>
  </si>
  <si>
    <t>LONG-TERM DEBT (Tables)</t>
  </si>
  <si>
    <t>Schedule of Long-term Debt</t>
  </si>
  <si>
    <t xml:space="preserve"> Term Loan Agreement The Term Loan Agreement is a $450 million senior secured term loan facility that was scheduled to mature on August 4, 2021. Immediately prior to the commencement of the Chapter 11 Cases, borrowings under our Term Loan Agreement bore interest at LIBOR plus 4.25% or a base rate as defined in the respective credit agreement with a LIBOR floor of 1.00% . The facility also amortized in equal quarterly installments in an aggregate amount equal to 1% of the original principal amount, less any mandatory prepayments (as defined in the Term Loan Agreement), such as the $1.064 million , with the remainder due on the maturity date. The Term Loan Agreement payable included $7.8 million of PIK interest as of June 30, 2019. As a result of the commencement of the Chapter 11 Cases, interest will accrue on all outstanding obligations at the applicable default rate in accordance with the Term Loan Agreement. In connection with the execution of the DIP Facilities, certain of the Debtors entered into that certain Second Amendment to Term Loan Credit Agreement, dated as of March 31, 2019 (the “Term Loan Amendment”), among such Debtors and the lenders party thereto, in order to clarify the treatment of the “roll up” of certain loans held by the lenders party thereto or affiliates of such lenders. Pursuant to the Term Loan Amendment, among other things, 100% of the proceeds from DIP Roll-Up Loans shall be required to be used by the Debtors to prepay certain of the loans under the Term Loan Agreement (or be deemed to cancel and refinance such loans). On May 9, 2019, we borrowed the $42.5 million of DIP Roll-Up Loans and made a payment of $127.5 million to our term loans outstanding under the Term Loan Agreement. Senior Unsecured Note On January 2, 2018, Holdings delivered a Backstop Demand (as defined in the Investment Agreement) for each Sponsor to fund their respective pro rata portions of the Sponsor Shortfall Amount (as defined in the Investment Agreement) of $15.0 million in accordance with the Backstop Agreement. As consideration for the amount contributed directly to us by a Sponsor pursuant to the Backstop Agreement, we issued to the Sponsors senior unsecured notes of the Partnership in an aggregate principal amount of $15.0 million . Prior to the commencement of the Chapter 11 Cases, the Investment Notes were scheduled to mature on November 5, 2019 and bore interest at a rate of 12.5% per annum. Interest on the Investment Note was to be paid-in-kind (“PIK”) (other than with respect to interest payable (i) on or after the maturity date, (ii) in connection with prepayment, or (iii) upon acceleration of the Investment Note, which shall be payable in cash); provided that all interest was to be payable in cash on or after December 31, 2018. The Investment Notes are the unsecured obligation of the Partnership subordinate in right of payment to any of our secured obligations under the Third A&amp;R Revolving Credit Agreement. The senior unsecured note payable included $2.4 million of PIK interest as of June 30, 2019. The filing of the Chapter 11 Cases described in Notes 1 and 2 constituted an event of default that accelerated our obligations under the Third A&amp;R Revolving Credit Agreement, the Term Loan Agreement and the Investments Notes. These debt instruments provide that as a result of the commencement of the Chapter 11 Cases, the principal and interest due thereunder shall be immediately due and payable. Any efforts to enforce such payment obligations under the debt instruments are automatically stayed as a result of the commencement of the Chapter 11 Cases, and the creditors’ rights of enforcement in respect of the debt instruments are subject to the applicable provisions of the Bankruptcy Code. However, we are making adequate protection payments to the lenders under the Third A&amp;R Revolving Credit Agreement and the Term Loan Agreement, in each case in an amount equal to all accrued post-petition unpaid interest accruing on all outstanding principal, interest, fees and other amounts under the applicable facility on a monthly basis at the applicable default rate. Deferred Financing Costs Deferred financing costs are capitalized and amortized as interest expense under the effective interest method over the term of the related debt. The unamortized balance of deferred financing costs is included in long-term debt in the balance sheet. Changes in deferred financing costs are as follows (in thousands): 2019 2018 Deferred financing costs, January 1 $ 5,195 $ 8,295 Capitalization of deferred financing costs — 256 Amortization of deferred financing costs (794 ) (1,777 ) Write-off of deferred financing costs (1) (4,401 ) — Deferred financing costs, June 30 $ — $ 6,774</t>
  </si>
  <si>
    <t>COMMITMENTS AND CONTINGENCIES (Tables)</t>
  </si>
  <si>
    <t>Schedule of Capital Lease Obligations</t>
  </si>
  <si>
    <t xml:space="preserve">he finance lease obligation amounts included in the balance sheets were as follows (in thousands): June 30, 2019 Finance lease vehicles $ 2,838 Less: accumulated depreciation (1,294 ) Finance lease vehicles, net of accumulated depreciation $ 1,544 June 30, 2019 December 31, 2018 Other current liabilities $ 623 $ 646 Other non-current liabilities 886 1,054 Total finance lease liabilities $ 1,509 $ 1,700 Future Minimum Lease Payments Prior to January 1, 2019, we classified our leases as either capital or operating leases under ASC 840, Leases. Future minimum annual rental commitments under ASC 840 for our capital and operating leases at December 31, 2018 were as follows (in thousands): Year Ending December 31, Capital Leases Operating Leases 2019 $ 646 $ 2,912 2020 523 1,148 2021 414 922 2022 117 941 2023 — 953 Thereafter — 1,956 Total future payments $ 1,700 $ 8,832 Less: Imputed interest $ (53 ) Future lease payments $ 1,647 </t>
  </si>
  <si>
    <t>TRANSACTIONS WITH RELATED PARTIES (Tables)</t>
  </si>
  <si>
    <t>Schedule of Fees, Expenses and Reimbursements Incurred Through Services with Related Parties</t>
  </si>
  <si>
    <t>We incurred expenses related to these reimbursements as follows (in thousands): Three Months Ended June 30, Six Months Ended June 30, 2019 2018 2019 2018 Reimbursements included in general and administrative expenses $ 2,272 $ 1,556 $ 6,946 $ 3,229 Reimbursements included in operations and maintenance expenses 4,368 3,619 9,127 6,997 Total reimbursements to our General Partner and its affiliates $ 6,640 $ 5,175 $ 16,073 $ 10,226 We incurred fees and expenses related to the services from our affiliated directors as follows (in thousands): Three Months Ended June 30, Six Months Ended June 30, 2019 2018 2019 2018 EIG 37 36 91 72 Tailwater 40 38 95 76 Total fees and expenses paid for director services to affiliated entities $ 77 $ 74 $ 186 $ 148</t>
  </si>
  <si>
    <t>INCENTIVE COMPENSATION (Tables)</t>
  </si>
  <si>
    <t>Summary of information regarding awards of units granted under the Incentive Plan</t>
  </si>
  <si>
    <t xml:space="preserve">The following table summarizes information regarding awards of units granted under the LTIP: </t>
  </si>
  <si>
    <t>Summary of information regarding recognized compensation expense, which is included in general and administrative expense on consolidated statements of operations</t>
  </si>
  <si>
    <t>The following table summarizes information regarding recognized compensation expense, which is included in general and administrative and operations and maintenance expenses in our statements of operations (in thousands): Three Months Ended June 30, Six Months Ended June 30, 2019 2018 2019 2018 Unit-based compensation $ — $ 105 $ — $ 170</t>
  </si>
  <si>
    <t>Schedule of employer matching contributions</t>
  </si>
  <si>
    <t>The following table summarizes information regarding contributions and the expense recognized for the matching contributions, which is included in operating and maintenance expense and general and administrative expense in our statements of operations (in thousands): Three Months Ended June 30, Six Months Ended June 30, 2019 2018 2019 2018 Matching contributions expensed for employee savings plan $ 155 $ 146 $ 394 $ 323</t>
  </si>
  <si>
    <t>REVENUES (Tables)</t>
  </si>
  <si>
    <t>Revenues [Abstract]</t>
  </si>
  <si>
    <t>Schedule of revenues by category</t>
  </si>
  <si>
    <t xml:space="preserve"> Three Months Ended June 30, Six Months Ended June 30, Contract Type 2019 2018 2019 2018 Sales of natural gas (1) Fixed Spread 47,333 70,530 114,202 165,834 Sales of NGLs and condensate (1) Fixed Spread 32,144 52,864 69,473 100,084 Transportation, gathering and processing Fixed Fee 12,084 8,588 24,890 16,261 Treating and compression Fixed Fee 3,088 3,744 6,149 7,595 Other N/A 1,886 1,046 3,749 2,235 Total revenues $ 96,535 $ 136,772 $ 218,463 $ 292,009</t>
  </si>
  <si>
    <t>EQUITY IN JOINT VENTURES (Tables)</t>
  </si>
  <si>
    <t>Schedules of joint ventures</t>
  </si>
  <si>
    <t>The joint ventures’ summarized financial data from their statements of operations for the three and six months ended June 30, 2019 and 2018 is as follows (in thousands): Three Months Ended June 30, Six Months Ended June 30, 2019 2018 2019 2018 Revenue T2 Eagle Ford $ 1,233 $ 953 $ 1,705 $ 2,015 T2 Cogen (1) — 92 — 303 T2 LaSalle 408 446 613 831 Net loss T2 Eagle Ford $ (4,331 ) $ (4,672 ) $ (8,903 ) $ (9,340 ) T2 Cogen (1) — (892 ) — (1,756 ) T2 LaSalle (1,392 ) (1,480 ) (2,876 ) (2,960 ) (1) As of December 31, 2018, T2 Cogen was no longer accounted for as an equity method investment and was consolidated into the Partnership. Our equity in losses of joint venture investments is comprised of the following for the three and six months ended June 30, 2019 and 2018 (in thousands): Three Months Ended June 30, Six Months Ended June 30, 2019 2018 2019 2018 T2 Eagle Ford $ (2,166 ) $ (2,336 ) $ (4,452 ) $ (4,670 ) T2 Cogen (1) — (446 ) — (878 ) T2 LaSalle (348 ) (370 ) (719 ) (740 ) Equity in losses of joint venture investments $ (2,514 ) $ (3,152 ) $ (5,171 ) $ (6,288 ) (1) As of December 31, 2018, T2 Cogen was no longer accounted for as an equity method investment and was consolidated into the Partnership. Our investments in joint ventures is comprised of the following as of June 30, 2019 and December 31, 2018 (in thousands): June 30, 2019 December 31, 2018 T2 Eagle Ford $ 79,258 $ 83,332 T2 LaSalle 12,979 13,648 Investments in joint ventures $ 92,237 $ 96,980</t>
  </si>
  <si>
    <t>CONCENTRATION OF CREDIT RISK AND TRADE ACCOUNTS RECEIVABLE (Tables)</t>
  </si>
  <si>
    <t>Top ten customers</t>
  </si>
  <si>
    <t>Consolidated revenue concentration</t>
  </si>
  <si>
    <t>Schedule of consolidated revenue attributed to Formosa and Sherwin</t>
  </si>
  <si>
    <t>Our top ten customers, excluding affiliates, for the three and six months ended June 30, 2019 and 2018 represent the following percentages of consolidated revenue: Three Months Ended June 30, Six Months Ended June 30, 2019 2018 2019 2018 Top ten customers 85.8 % 41.6 % 95.0 % 44.7 %</t>
  </si>
  <si>
    <t>SUPPLEMENTAL INFORMATION (Tables)</t>
  </si>
  <si>
    <t>Supplemental Cash Flow Information</t>
  </si>
  <si>
    <t>Supplemental Cash Flow Information (in thousands) Six Months Ended June 30, 2019 2018 Supplemental Disclosures: Cash paid for interest $ 17,615 $ 18,484 Cash paid for taxes 4 — Cash paid for reorganization items 4,341 — Supplemental disclosures of non-cash investing and financing activities: Accounts payable related to capital expenditures 320 1,205 Finance and capital lease obligations 148 224 Class B Convertible unit in-kind distributions — 1,075</t>
  </si>
  <si>
    <t>Capitalization of Interest Cost</t>
  </si>
  <si>
    <t>We incurred the following interest costs (in thousands): Three Months Ended June 30, Six Months Ended June 30, 2019 2018 2019 2018 Total interest costs $ 16,187 $ 11,191 $ 27,869 $ 21,286 Capitalized interest included in property, plant and equipment, net (254 ) (96 ) (467 ) (181 ) Interest expense $ 15,933 $ 11,095 $ 27,402 $ 21,105</t>
  </si>
  <si>
    <t>Deferred Financing Costs</t>
  </si>
  <si>
    <t xml:space="preserve">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
  </si>
  <si>
    <t>ORGANIZATION AND DESCRIPTION OF BUSINESS (Details)</t>
  </si>
  <si>
    <t>Aug. 04, 2014USD ($)</t>
  </si>
  <si>
    <t>Mar. 31, 2019USD ($)</t>
  </si>
  <si>
    <t>Sep. 30, 2018USD ($)</t>
  </si>
  <si>
    <t>Jun. 30, 2018USD ($)</t>
  </si>
  <si>
    <t>Jun. 30, 2019USD ($)</t>
  </si>
  <si>
    <t>Dec. 31, 2018USD ($)</t>
  </si>
  <si>
    <t>Business Acquisition [Line Items]</t>
  </si>
  <si>
    <t>Cumulative catch-up adjustment, ASC 842, current liability</t>
  </si>
  <si>
    <t>Cumulative catch-up adjustment, ASC 842, non-current liability</t>
  </si>
  <si>
    <t>Revenues, as previously reported</t>
  </si>
  <si>
    <t>Effect of error</t>
  </si>
  <si>
    <t>Trade accounts receivable, including affiliates, as corrected</t>
  </si>
  <si>
    <t>Basic and Diluted net loss per common unit, as originally reported</t>
  </si>
  <si>
    <t>Effect of error, Basic and Diluted net loss per common unit</t>
  </si>
  <si>
    <t>Effect of error, Basic and Diluted net loss per subordinated unit</t>
  </si>
  <si>
    <t>Basic and Diluted net loss per common unit, as corrected</t>
  </si>
  <si>
    <t>Basic and Diluted net loss per subordinated unit, as corrected</t>
  </si>
  <si>
    <t>Net loss, as corrected</t>
  </si>
  <si>
    <t>Trade accounts receivable, including affiliates, as previously reported</t>
  </si>
  <si>
    <t>Revenues, as corrected</t>
  </si>
  <si>
    <t>Net loss, as previously reported</t>
  </si>
  <si>
    <t>DIP Facilities</t>
  </si>
  <si>
    <t>DIP New Money Loan</t>
  </si>
  <si>
    <t>DIP LC Loans</t>
  </si>
  <si>
    <t>Bankruptcy Court approved DIP Facilities</t>
  </si>
  <si>
    <t>Borrowing under New DIP Money Loan</t>
  </si>
  <si>
    <t>DIP Letters of Credit</t>
  </si>
  <si>
    <t>Rolled-Up Loans</t>
  </si>
  <si>
    <t>DIP New Money Loans</t>
  </si>
  <si>
    <t>Number of Processing Plant</t>
  </si>
  <si>
    <t>two</t>
  </si>
  <si>
    <t>Fractionation Plants</t>
  </si>
  <si>
    <t>one</t>
  </si>
  <si>
    <t>Number of Treating Facility</t>
  </si>
  <si>
    <t>Reverse termination fee</t>
  </si>
  <si>
    <t>Number of reportable segments</t>
  </si>
  <si>
    <t>Consolidated Total Leverage Ratio</t>
  </si>
  <si>
    <t>Cumulative Catch-up adjustment recorded for AIC payments received by customers</t>
  </si>
  <si>
    <t>Low end of range to be reimbursed for Partnership transaction costs</t>
  </si>
  <si>
    <t>Debt Instrument, Periodic Payment</t>
  </si>
  <si>
    <t>Long term debt, as of petition date</t>
  </si>
  <si>
    <t>Southcross Holdings Common [Member]</t>
  </si>
  <si>
    <t>Limited Liability Company (LLC) or Limited Partnership (LP), Managing Member or General Partner, Ownership Interest</t>
  </si>
  <si>
    <t>100.00%</t>
  </si>
  <si>
    <t>2.00%</t>
  </si>
  <si>
    <t>ACQUISITION (Details) - USD ($) $ in Thousands</t>
  </si>
  <si>
    <t>Business Acquisition, Pro Forma Information [Abstract]</t>
  </si>
  <si>
    <t>NET (LOSS) INCOME PER LIMITED PARTNER UNIT AND DISTRIBUTIONS (Details)</t>
  </si>
  <si>
    <t>Aug. 04, 2014</t>
  </si>
  <si>
    <t>Jun. 30, 2019USD ($)$ / sharesshares</t>
  </si>
  <si>
    <t>Jun. 30, 2018USD ($)$ / sharesshares</t>
  </si>
  <si>
    <t>Mar. 31, 2018USD ($)$ / sharesshares</t>
  </si>
  <si>
    <t>Dec. 31, 2017shares</t>
  </si>
  <si>
    <t>Jun. 30, 2016shares</t>
  </si>
  <si>
    <t>Dec. 31, 2015shares</t>
  </si>
  <si>
    <t>Earnings Per Limited Partner Unit</t>
  </si>
  <si>
    <t>distributable cash flow ratio</t>
  </si>
  <si>
    <t>Antidilutive Securities Excluded from Computation of Earnings Per Share, Amount | shares</t>
  </si>
  <si>
    <t>Distribution Made to Member or Limited Partner Distribution Period</t>
  </si>
  <si>
    <t>45 days</t>
  </si>
  <si>
    <t>General partner's interest</t>
  </si>
  <si>
    <t>Limited partners' interest</t>
  </si>
  <si>
    <t>Preferred Units Cumulative Right to Receive Future Cash Distributions</t>
  </si>
  <si>
    <t>Net Income (Loss) Allocated to General Partners</t>
  </si>
  <si>
    <t>Limited Partner, units outstanding | shares</t>
  </si>
  <si>
    <t>Interest in net loss</t>
  </si>
  <si>
    <t>Dilutive interest in net loss</t>
  </si>
  <si>
    <t>Weighted-average units - basic | shares</t>
  </si>
  <si>
    <t>Weighted-average units - dilutive | shares</t>
  </si>
  <si>
    <t>Basic and diluted net loss per common unit | $ / shares</t>
  </si>
  <si>
    <t>Distribution Made to Member or Limited Partner Minimum Quarterly Distributions Declared Per Unit | $ / shares</t>
  </si>
  <si>
    <t>Common Units [Member] | Limited Partner, units authorized</t>
  </si>
  <si>
    <t>Cash Distribution [Member]</t>
  </si>
  <si>
    <t>Distribution Made to Member or Limited Partner Unit Distributions Per Unit | $ / shares</t>
  </si>
  <si>
    <t>NET (LOSS) INCOME PER LIMITED PARTNER UNIT AND DISTRIBUTIONS (Distributions) (Details) - USD ($)</t>
  </si>
  <si>
    <t>May 15, 2013</t>
  </si>
  <si>
    <t>Apr. 12, 2013</t>
  </si>
  <si>
    <t>Distributions made to Limited Partner [Line Items]</t>
  </si>
  <si>
    <t>Series A preferred units , PIK distribution earned</t>
  </si>
  <si>
    <t>In-Kind Distributions (in dollars per unit)</t>
  </si>
  <si>
    <t>Ownership interest held by general partners (as a percent)</t>
  </si>
  <si>
    <t>In-Kind Unit Distribution (in dollars)</t>
  </si>
  <si>
    <t>Common units, distribution declared and paid</t>
  </si>
  <si>
    <t>Distribution Made to Member or Limited Partner Minimum Quarterly Distributions Declared Per Unit</t>
  </si>
  <si>
    <t>Share Price</t>
  </si>
  <si>
    <t>Series A Convertible Preferred Units [Member]</t>
  </si>
  <si>
    <t xml:space="preserve"> </t>
  </si>
  <si>
    <t>Cash</t>
  </si>
  <si>
    <t>Distribution Made to Member or Limited Partner Unit Distributions Per Unit</t>
  </si>
  <si>
    <t>FINANCIAL INSTRUMENTS (Details)</t>
  </si>
  <si>
    <t>Jun. 30, 2016MMBTU</t>
  </si>
  <si>
    <t>Fair value of financial instruments</t>
  </si>
  <si>
    <t>Fair value of Term Loan Credit Agreement</t>
  </si>
  <si>
    <t>Derivative Asset</t>
  </si>
  <si>
    <t>Interest Rate Cap, 3.00%, $50M</t>
  </si>
  <si>
    <t>Derivative, Notional Amount, $175M, June 30, 2019 Maturity Date</t>
  </si>
  <si>
    <t>Derivative, $175M Cap Interest Rate, 4.00%</t>
  </si>
  <si>
    <t>4.00%</t>
  </si>
  <si>
    <t>Unrealized Gain (Loss) on Derivatives</t>
  </si>
  <si>
    <t>Derivative, Fair Value, Net</t>
  </si>
  <si>
    <t>Derivative Assets (Liabilities), at Fair Value, Net</t>
  </si>
  <si>
    <t>Fair Value of Senior Unsecured Note Payable</t>
  </si>
  <si>
    <t>Commodity Swaps [Member]</t>
  </si>
  <si>
    <t>Derivative, Nonmonetary Notional Amount, Energy Measure | MMBTU</t>
  </si>
  <si>
    <t>Interest rate swap liabilities</t>
  </si>
  <si>
    <t>Gain (Loss) on Sale of Derivatives</t>
  </si>
  <si>
    <t>Interest Rate Cap [Member]</t>
  </si>
  <si>
    <t>Interest Rate Cap 3.00% [Member]</t>
  </si>
  <si>
    <t>Derivative, Cap Interest Rate</t>
  </si>
  <si>
    <t>3.00%</t>
  </si>
  <si>
    <t>Derivative, Notional Amount, $40M, January 1, 2018 Maturity</t>
  </si>
  <si>
    <t>Derivative, Notional Amount, $40M, July1, 2019 Maturity</t>
  </si>
  <si>
    <t>Interest Rate Cap $50M, 3% [Member] [Member]</t>
  </si>
  <si>
    <t>Derivative, Notional Amount</t>
  </si>
  <si>
    <t>2.60%</t>
  </si>
  <si>
    <t>Fair Value, Measurements, Recurring [Member] | Interest Rate Cap 3.00% [Member]</t>
  </si>
  <si>
    <t>Interest Rate Cap 3.00%, $40M, July 1, 2018 Maturity Date</t>
  </si>
  <si>
    <t>Interest Rate Cap 3.00%, $40M, January 1, 2018 Maturity</t>
  </si>
  <si>
    <t>FINANCIAL INSTRUMENTS (Details 2)</t>
  </si>
  <si>
    <t>Unrealized loss</t>
  </si>
  <si>
    <t>Interest Rate Swap [Member]</t>
  </si>
  <si>
    <t>Realized (loss) on derivatives</t>
  </si>
  <si>
    <t>Interest rate cap contract</t>
  </si>
  <si>
    <t>Commodity Swaps</t>
  </si>
  <si>
    <t>Volume of month-ahead swap contracts (in MMBtu) | MMBTU</t>
  </si>
  <si>
    <t>Notional amount</t>
  </si>
  <si>
    <t>LONG-LIVED ASSETS (Details) - USD ($) $ in Thousands</t>
  </si>
  <si>
    <t>Property, plant and equipment</t>
  </si>
  <si>
    <t>Asset impairment charge, South Texas asset group</t>
  </si>
  <si>
    <t>Asset impairment charge, Mississippi asset group</t>
  </si>
  <si>
    <t>Fair Value, South Texas Asset Group</t>
  </si>
  <si>
    <t>Intangible Assets, Net (Excluding Goodwill)</t>
  </si>
  <si>
    <t>Total property, plant and equipment</t>
  </si>
  <si>
    <t>Accumulated depreciation and amortization</t>
  </si>
  <si>
    <t>Depreciation expense</t>
  </si>
  <si>
    <t>Finite-Lived Intangible Asset, Useful Life</t>
  </si>
  <si>
    <t>30 years</t>
  </si>
  <si>
    <t>Amortization of Intangible Assets</t>
  </si>
  <si>
    <t>five</t>
  </si>
  <si>
    <t>Fair Value, South Texas and Mississippi assets groups</t>
  </si>
  <si>
    <t>Construction in progress</t>
  </si>
  <si>
    <t>Pipelines</t>
  </si>
  <si>
    <t>Estimated useful life</t>
  </si>
  <si>
    <t>Gas processing, treating and other plants</t>
  </si>
  <si>
    <t>15 years</t>
  </si>
  <si>
    <t>Compressors</t>
  </si>
  <si>
    <t>Rights of way and easements</t>
  </si>
  <si>
    <t>Furniture, fixtures and equipment</t>
  </si>
  <si>
    <t>5 years</t>
  </si>
  <si>
    <t>Capital lease vehicles</t>
  </si>
  <si>
    <t>Capital lease vehicles | Maximum [Member]</t>
  </si>
  <si>
    <t>3 years</t>
  </si>
  <si>
    <t>Capital lease vehicles | Minimum [Member]</t>
  </si>
  <si>
    <t>Property, plant and equipment excluding construction in progress and land and other</t>
  </si>
  <si>
    <t>Land and other</t>
  </si>
  <si>
    <t>LONG-TERM DEBT (Details)</t>
  </si>
  <si>
    <t>Mar. 31, 2018USD ($)</t>
  </si>
  <si>
    <t>Jun. 30, 2016USD ($)$ / shares</t>
  </si>
  <si>
    <t>Dec. 31, 2017USD ($)</t>
  </si>
  <si>
    <t>Dec. 31, 2015USD ($)</t>
  </si>
  <si>
    <t>LONG TERM DEBT</t>
  </si>
  <si>
    <t>DIP credit facility</t>
  </si>
  <si>
    <t>Other lease right-of-use assets</t>
  </si>
  <si>
    <t>Amortization of deferred financing costs and PIK interest</t>
  </si>
  <si>
    <t>Write-off of Deferred Financing Costs</t>
  </si>
  <si>
    <t>Long-term Debt</t>
  </si>
  <si>
    <t>Total debt, subject to compromise</t>
  </si>
  <si>
    <t>Debt Instrument, Unamortized Discount (Premium) and Debt Issuance Costs, Net</t>
  </si>
  <si>
    <t>Long-term Debt, Current Maturities</t>
  </si>
  <si>
    <t>Debt Issuance Costs, Net</t>
  </si>
  <si>
    <t>Deferred Financing Costs, Capitalized During Period</t>
  </si>
  <si>
    <t>Amortization of Debt Issuance Costs and Discounts</t>
  </si>
  <si>
    <t>Average outstanding borrowings</t>
  </si>
  <si>
    <t>Line of Credit Facility, Interest Rate Description</t>
  </si>
  <si>
    <t>0.01</t>
  </si>
  <si>
    <t>Weighted average interest rate</t>
  </si>
  <si>
    <t>11.89%</t>
  </si>
  <si>
    <t>10.03%</t>
  </si>
  <si>
    <t>7.27%</t>
  </si>
  <si>
    <t>6.94%</t>
  </si>
  <si>
    <t>Maximum quarterly distributions until the target leverage ratio is achieved (in dollars per share) | $ / shares</t>
  </si>
  <si>
    <t>Maximum borrowings</t>
  </si>
  <si>
    <t>Proceeds from Issuance of Other Long-term Debt</t>
  </si>
  <si>
    <t>Amortization of Debt Discount (Premium)</t>
  </si>
  <si>
    <t>Paid-in-Kind Interest, Term Loan</t>
  </si>
  <si>
    <t>Debt Instrument, Unamortized Discount</t>
  </si>
  <si>
    <t>Proceeds from issuance of Senior Unsecured Note</t>
  </si>
  <si>
    <t>Paid-in-Kind Interest</t>
  </si>
  <si>
    <t>Other current operating lease liabilities</t>
  </si>
  <si>
    <t>Other long-term operating lease liabilities</t>
  </si>
  <si>
    <t>Total operating lease liabilities</t>
  </si>
  <si>
    <t>Discount rate, operating leases</t>
  </si>
  <si>
    <t>10.00%</t>
  </si>
  <si>
    <t>weighted average lease term</t>
  </si>
  <si>
    <t>Paid-in-Kind Interest, Revolving Credit Facility</t>
  </si>
  <si>
    <t>Line of Credit Facility, Amount Outstanding</t>
  </si>
  <si>
    <t>Unsecured Debt [Member]</t>
  </si>
  <si>
    <t>Credit Facility, due November 2017</t>
  </si>
  <si>
    <t>Line of Credit Facility, Remaining Borrowing Capacity</t>
  </si>
  <si>
    <t>Applicable margin under LIBOR borrowings</t>
  </si>
  <si>
    <t>4.25%</t>
  </si>
  <si>
    <t>Term Loan [Member]</t>
  </si>
  <si>
    <t>Credit Agreement, due June 2014</t>
  </si>
  <si>
    <t>3.25%</t>
  </si>
  <si>
    <t>COMMITMENTS AND CONTINGENCIES (Details) - USD ($)</t>
  </si>
  <si>
    <t>Mar. 31, 2019</t>
  </si>
  <si>
    <t>Purchase commitments</t>
  </si>
  <si>
    <t>Future annual payment receipts, one year</t>
  </si>
  <si>
    <t>Sub lease revenue, San Antonio office</t>
  </si>
  <si>
    <t>Pipelines, leased</t>
  </si>
  <si>
    <t>Operating lease costs</t>
  </si>
  <si>
    <t>Cumulative catch-up adjustment, ASC 842</t>
  </si>
  <si>
    <t>Capital Leases, Future Minimum Payments Due, Next Twelve Months</t>
  </si>
  <si>
    <t>Operating Leases, Future Minimum Payments Due, Next Twelve Months</t>
  </si>
  <si>
    <t>Finance lease vehicles</t>
  </si>
  <si>
    <t>Finance leases, accumulated depreciation</t>
  </si>
  <si>
    <t>Woodsboro Litigation Accrual</t>
  </si>
  <si>
    <t>Office space operating lease, liability</t>
  </si>
  <si>
    <t>Office space, right-of-use asset</t>
  </si>
  <si>
    <t>Capital Lease Obligations, Current</t>
  </si>
  <si>
    <t>Capital leases</t>
  </si>
  <si>
    <t>Amortization expense related to the capital leases</t>
  </si>
  <si>
    <t>Capital Lease Obligations Incurred</t>
  </si>
  <si>
    <t>Operating Leases</t>
  </si>
  <si>
    <t>Deferred Rent Credit</t>
  </si>
  <si>
    <t>Operating lease, sublease income</t>
  </si>
  <si>
    <t>Compression equipment operating lease liability</t>
  </si>
  <si>
    <t>Compression equipment, right-of-use asset</t>
  </si>
  <si>
    <t>Capital Lease Obligations, Noncurrent</t>
  </si>
  <si>
    <t>Capital Lease Obligations</t>
  </si>
  <si>
    <t>Finance lease vehicles, net of accumulated depreciation</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t>
  </si>
  <si>
    <t>Capital Leases, Future Minimum Payments, Interest Included in Payments</t>
  </si>
  <si>
    <t>Capital Leases, Future Minimum Payments, Present Value of Net Minimum Payments</t>
  </si>
  <si>
    <t>Imputed interest, operating leases</t>
  </si>
  <si>
    <t>Capital Leases, Future Minimum Payments Due</t>
  </si>
  <si>
    <t>Total operating lease obligations</t>
  </si>
  <si>
    <t>Current finance lease obligations</t>
  </si>
  <si>
    <t>Total current portion of operating lease obligations</t>
  </si>
  <si>
    <t>Long-term finance lease obligations</t>
  </si>
  <si>
    <t>Total long-term operating lease obligations</t>
  </si>
  <si>
    <t>Amortization of assets</t>
  </si>
  <si>
    <t>Interest on lease liabilities</t>
  </si>
  <si>
    <t>Total finance lease cost</t>
  </si>
  <si>
    <t>Compressors, leased</t>
  </si>
  <si>
    <t>Total leased property, plant and equipment</t>
  </si>
  <si>
    <t>Accumulated depreciation, leases</t>
  </si>
  <si>
    <t>Total leased property, plant and equipment, net of accumulated depreciation</t>
  </si>
  <si>
    <t>Sub lease revenue, pipelines</t>
  </si>
  <si>
    <t>Total sublease revenue</t>
  </si>
  <si>
    <t>Related party revenue, compressors</t>
  </si>
  <si>
    <t>Future annual payment receipts, due in two years</t>
  </si>
  <si>
    <t>Future annual payment receipts from Compressors, one year</t>
  </si>
  <si>
    <t>Future annual payment receipts from Compressors, two years</t>
  </si>
  <si>
    <t>Future annual payment receipts from Compressors, three years</t>
  </si>
  <si>
    <t>Compressor leases, revenue</t>
  </si>
  <si>
    <t>TRANSACTIONS WITH RELATED PARTIES (Details)</t>
  </si>
  <si>
    <t>Jun. 30, 2019USD ($)director</t>
  </si>
  <si>
    <t>Jun. 30, 2016USD ($)</t>
  </si>
  <si>
    <t>Related Party Transactions</t>
  </si>
  <si>
    <t>Related party engineering expenses, Tailwater</t>
  </si>
  <si>
    <t>Management fees incurred</t>
  </si>
  <si>
    <t>Number of directors | director</t>
  </si>
  <si>
    <t>Related Party Transaction, Amounts of Transaction</t>
  </si>
  <si>
    <t>Management fees incurred | Vested units</t>
  </si>
  <si>
    <t>EIG [Member]</t>
  </si>
  <si>
    <t>Tailwater [Member]</t>
  </si>
  <si>
    <t>Director [Member]</t>
  </si>
  <si>
    <t>board member from an affiliated entity | director</t>
  </si>
  <si>
    <t>General and Administrative Expense [Member]</t>
  </si>
  <si>
    <t>Related Party Transaction, Selling, General and Administrative Expenses from Transactions with Related Party</t>
  </si>
  <si>
    <t>Operating Expense [Member]</t>
  </si>
  <si>
    <t>SERIES A PREFERRED UNITS (Details) - shares</t>
  </si>
  <si>
    <t>PARTNERS' CAPITAL (Details)</t>
  </si>
  <si>
    <t>Aug. 04, 2014shares</t>
  </si>
  <si>
    <t>Jun. 30, 2019$ / sharesshares</t>
  </si>
  <si>
    <t>Jun. 30, 2016$ / sharesshares</t>
  </si>
  <si>
    <t>Dec. 31, 2018USD ($)shares</t>
  </si>
  <si>
    <t>Mar. 31, 2018USD ($)shares</t>
  </si>
  <si>
    <t>Preferred Units Conversion Trailing Period</t>
  </si>
  <si>
    <t>Preferred Stock, Participation Rights</t>
  </si>
  <si>
    <t>1</t>
  </si>
  <si>
    <t>Distribution Made to Limited Partner, Unit Distribution</t>
  </si>
  <si>
    <t>Common Stock, Shares, Outstanding</t>
  </si>
  <si>
    <t>Share-based Compensation Arrangement by Share-based Payment Award, Accelerated Vesting, Number</t>
  </si>
  <si>
    <t>Preferred Units Cumulative Right to Receive Future Cash Distributions | $</t>
  </si>
  <si>
    <t>Preferred Units, Outstanding</t>
  </si>
  <si>
    <t>Partners' Capital Account, Units</t>
  </si>
  <si>
    <t>Distribution Made to Member or Limited Partner, Distribution Paid in Cash | $ / shares</t>
  </si>
  <si>
    <t>Conversion criteria-distribution per unit | $ / shares</t>
  </si>
  <si>
    <t>Share Price | $ / shares</t>
  </si>
  <si>
    <t>TexStar Rich Gas System [Member]</t>
  </si>
  <si>
    <t>54.00%</t>
  </si>
  <si>
    <t>INCENTIVE COMPENSATION (Details) - USD ($)</t>
  </si>
  <si>
    <t>Dec. 31, 2015</t>
  </si>
  <si>
    <t>Unit based compensation</t>
  </si>
  <si>
    <t>Shared-based Compensation Arrangement by Share-based Payment Award, Equity Instruments, Vested, Weighted-Average Fair Value Vesting Date</t>
  </si>
  <si>
    <t>Allocated Share-based Compensation Expense</t>
  </si>
  <si>
    <t>Shares Paid for Tax Withholding for Share Based Compensation</t>
  </si>
  <si>
    <t>Share-based Compensation Arrangement by Share-based Payment Award, Equity Instruments Other Than Options, Recaptured for Tax Withholding, Weighted Average Grant Date Fair Valu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d-based Compensation Arrangement by Share-based Payment Award, Equity Instruments, Recaptured for Tax Withholding, Vested, Weighted-Average Fair Value Vesting Date</t>
  </si>
  <si>
    <t>Employee Savings Plan [Member]</t>
  </si>
  <si>
    <t>Defined Contribution Plan, Employer Discretionary Contribution Amount</t>
  </si>
  <si>
    <t>Employer matching contribution, percent of employee's contribution</t>
  </si>
  <si>
    <t>Weighted-average grant date fair value</t>
  </si>
  <si>
    <t>Employer matching contribution, percent of employees' gross pay</t>
  </si>
  <si>
    <t>6.00%</t>
  </si>
  <si>
    <t>Maximum annual contributions by employer, amount (per employee)</t>
  </si>
  <si>
    <t>Long Term Incentive Pla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Long Term Incentive Phantom Units approved</t>
  </si>
  <si>
    <t>Incentive Plan</t>
  </si>
  <si>
    <t>Vesting period</t>
  </si>
  <si>
    <t>REVENUES (Details) - USD ($) $ in Thousands</t>
  </si>
  <si>
    <t>Sales of natural gas</t>
  </si>
  <si>
    <t>Sales of NGL's and condensate</t>
  </si>
  <si>
    <t>Transportation, gathering and processing revenue</t>
  </si>
  <si>
    <t>Treating fee revenue</t>
  </si>
  <si>
    <t>Other revenue</t>
  </si>
  <si>
    <t>EQUITY IN JOINT VENTURES (Details) $ in Thousands</t>
  </si>
  <si>
    <t>Jun. 30, 2019USD ($)joint_venture</t>
  </si>
  <si>
    <t>number of joint ventures | joint_venture</t>
  </si>
  <si>
    <t>Equity Method Investment Summarized Financial Information, Equity</t>
  </si>
  <si>
    <t>Net Income (Loss) Attributable to Parent</t>
  </si>
  <si>
    <t>T2 Eagle Ford [Member]</t>
  </si>
  <si>
    <t>Equity Method Investment, Summarized Financial Information, Net Income (Loss)</t>
  </si>
  <si>
    <t>T2 Cogen [Member]</t>
  </si>
  <si>
    <t>T2 LaSalle [Member]</t>
  </si>
  <si>
    <t>Equity Method Investment, Ownership Percentage</t>
  </si>
  <si>
    <t>50.00%</t>
  </si>
  <si>
    <t>CONCENTRATION OF CREDIT RISK AND TRADE ACCOUNTS RECEIVABLE (Details) - customer</t>
  </si>
  <si>
    <t>Jun. 30, 2015</t>
  </si>
  <si>
    <t>Customers that exceed 10% of total revenue, EPIC Pipeline LP</t>
  </si>
  <si>
    <t>36.10%</t>
  </si>
  <si>
    <t>34.20%</t>
  </si>
  <si>
    <t>Customers that exceed 10% of revenue, Occidental Energy Marketing Inc.</t>
  </si>
  <si>
    <t>11.40%</t>
  </si>
  <si>
    <t>12.30%</t>
  </si>
  <si>
    <t>Customers that exceed 10% of revenue, Calpine Energy Services LP</t>
  </si>
  <si>
    <t>Top ten customers | Customer concentration | Consolidated revenue</t>
  </si>
  <si>
    <t>Number of top customers</t>
  </si>
  <si>
    <t>Concentration risk percentage</t>
  </si>
  <si>
    <t>85.80%</t>
  </si>
  <si>
    <t>41.60%</t>
  </si>
  <si>
    <t>95.00%</t>
  </si>
  <si>
    <t>44.70%</t>
  </si>
  <si>
    <t>SUPPLEMENTAL INFORMATION (Details) - USD ($) $ in Thousands</t>
  </si>
  <si>
    <t>9 Months Ended</t>
  </si>
  <si>
    <t>Operating Leased Assets [Line Items]</t>
  </si>
  <si>
    <t>Interest Paid, Excluding Capitalized Interest, Operating Activities</t>
  </si>
  <si>
    <t>Income Taxes Paid</t>
  </si>
  <si>
    <t>Reorganization items paid</t>
  </si>
  <si>
    <t>Capital Expenditures Incurred but Not yet Paid</t>
  </si>
  <si>
    <t>Repayments of Debt and Capital Lease Obligations</t>
  </si>
  <si>
    <t>Interest Costs Incurred [Abstract]</t>
  </si>
  <si>
    <t>Total interest costs</t>
  </si>
  <si>
    <t>Capitalized interest included in property, plant and equipment, net</t>
  </si>
  <si>
    <t>Deferred Financing Costs [Roll Forward]</t>
  </si>
  <si>
    <t>Deferred financing costs, January 1</t>
  </si>
  <si>
    <t>Amortization of deferred financing costs</t>
  </si>
  <si>
    <t>Deferred financing costs, September 30</t>
  </si>
  <si>
    <t>Operating leases, future minimum payments due in sixth year</t>
  </si>
  <si>
    <t>Operating leases, future minimum payments due after sixth year</t>
  </si>
  <si>
    <t>Contingent fees</t>
  </si>
  <si>
    <t>Business Combination, Contingent Consideration Arrangements, Change in Amount of Contingent Consideration, Liability</t>
  </si>
  <si>
    <t>Deferred Revenue</t>
  </si>
  <si>
    <t>Natural Gas Pipeline Contracts [Member]</t>
  </si>
  <si>
    <t>Operating leases, future minimum payments due in third year</t>
  </si>
  <si>
    <t>Operating Leases, Future Minimum Payments, Due Thereafter</t>
  </si>
  <si>
    <t>Temporary Equity Accretion Preferred Unit In-kind Distribution</t>
  </si>
  <si>
    <t>Limited Partner, units authorized | Class B Convertible Units [Member]</t>
  </si>
  <si>
    <t>BANKRUPTCY FILING (Details)</t>
  </si>
  <si>
    <t>Reorganizations [Abstract]</t>
  </si>
  <si>
    <t>Bankruptcy Claims, Number Claims Filed</t>
  </si>
  <si>
    <t>Debtor Reorganization Items, Legal and Advisory Professional Fees</t>
  </si>
  <si>
    <t>Liabilities subject to compromise, current maturities of long-term debt</t>
  </si>
  <si>
    <t>Liabilities Subject to Compromise, Payments under Bankruptcy Court Order for Trade Accounts Payable</t>
  </si>
  <si>
    <t>Liabilities subject to compromise, deferred revenue</t>
  </si>
  <si>
    <t>Liabilities subject to compromise, lease liabilities</t>
  </si>
  <si>
    <t>Liabilities Subject to Compromise, Other Liabilities</t>
  </si>
  <si>
    <t>Debtor Reorganization Items, Write-off of Debt Issuance Costs and Debt Discounts</t>
  </si>
  <si>
    <t>Debtor Reorganization Items, Debtor-in-Possession Facility Financing Costs</t>
  </si>
  <si>
    <t>Bankruptcy Claims, Amount of Claims Filed</t>
  </si>
  <si>
    <t>Number of claimants, Bankruptc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row>
    <row r="14" spans="1:2">
      <c r="A14" s="3" t="s">
        <v>24</v>
      </c>
      <c r="B14" s="4" t="n">
        <v>48694891</v>
      </c>
    </row>
    <row r="15" spans="1:2">
      <c r="A15" s="3" t="s">
        <v>25</v>
      </c>
    </row>
    <row r="16" spans="1:2">
      <c r="A16" s="3" t="s">
        <v>24</v>
      </c>
      <c r="B16" s="4" t="n">
        <v>12213713</v>
      </c>
    </row>
    <row r="17" spans="1:2">
      <c r="A17" s="3" t="s">
        <v>26</v>
      </c>
    </row>
    <row r="18" spans="1:2">
      <c r="A18" s="3" t="s">
        <v>24</v>
      </c>
      <c r="B18" s="4" t="n">
        <v>19996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8</v>
      </c>
    </row>
    <row r="3" spans="1:2">
      <c r="A3" s="5" t="s">
        <v>166</v>
      </c>
    </row>
    <row r="4" spans="1:2">
      <c r="A4" s="3" t="s">
        <v>167</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8</v>
      </c>
    </row>
    <row r="3" spans="1:2">
      <c r="A3" s="5"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8</v>
      </c>
    </row>
    <row r="3" spans="1:2">
      <c r="A3" s="5"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8</v>
      </c>
    </row>
    <row r="3" spans="1:2">
      <c r="A3" s="5"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8</v>
      </c>
    </row>
    <row r="3" spans="1:2">
      <c r="A3" s="5"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8</v>
      </c>
    </row>
    <row r="3" spans="1:2">
      <c r="A3" s="5"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8</v>
      </c>
    </row>
    <row r="3" spans="1:2">
      <c r="A3" s="5"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8</v>
      </c>
    </row>
    <row r="3" spans="1:2">
      <c r="A3" s="5"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8</v>
      </c>
    </row>
    <row r="3" spans="1:2">
      <c r="A3" s="5" t="s">
        <v>191</v>
      </c>
    </row>
    <row r="4" spans="1:2">
      <c r="A4" s="3" t="s">
        <v>190</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8</v>
      </c>
    </row>
    <row r="3" spans="1:2">
      <c r="A3" s="5" t="s">
        <v>194</v>
      </c>
    </row>
    <row r="4" spans="1:2">
      <c r="A4" s="3" t="s">
        <v>193</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29557000</v>
      </c>
      <c r="C3" s="6" t="n">
        <v>11707000</v>
      </c>
    </row>
    <row r="4" spans="1:3">
      <c r="A4" s="3" t="s">
        <v>32</v>
      </c>
      <c r="B4" s="4" t="n">
        <v>55000000</v>
      </c>
      <c r="C4" s="4" t="n">
        <v>0</v>
      </c>
    </row>
    <row r="5" spans="1:3">
      <c r="A5" s="3" t="s">
        <v>33</v>
      </c>
      <c r="B5" s="4" t="n">
        <v>40279000</v>
      </c>
      <c r="C5" s="4" t="n">
        <v>53941000</v>
      </c>
    </row>
    <row r="6" spans="1:3">
      <c r="A6" s="3" t="s">
        <v>34</v>
      </c>
      <c r="B6" s="4" t="n">
        <v>0</v>
      </c>
      <c r="C6" s="4" t="n">
        <v>5980000</v>
      </c>
    </row>
    <row r="7" spans="1:3">
      <c r="A7" s="3" t="s">
        <v>35</v>
      </c>
      <c r="B7" s="4" t="n">
        <v>3183000</v>
      </c>
      <c r="C7" s="4" t="n">
        <v>3521000</v>
      </c>
    </row>
    <row r="8" spans="1:3">
      <c r="A8" s="3" t="s">
        <v>36</v>
      </c>
      <c r="B8" s="4" t="n">
        <v>22278000</v>
      </c>
      <c r="C8" s="4" t="n">
        <v>8212000</v>
      </c>
    </row>
    <row r="9" spans="1:3">
      <c r="A9" s="3" t="s">
        <v>37</v>
      </c>
      <c r="B9" s="4" t="n">
        <v>150297000</v>
      </c>
      <c r="C9" s="4" t="n">
        <v>83361000</v>
      </c>
    </row>
    <row r="10" spans="1:3">
      <c r="A10" s="3" t="s">
        <v>38</v>
      </c>
      <c r="B10" s="4" t="n">
        <v>381162000</v>
      </c>
      <c r="C10" s="4" t="n">
        <v>427021000</v>
      </c>
    </row>
    <row r="11" spans="1:3">
      <c r="A11" s="3" t="s">
        <v>39</v>
      </c>
      <c r="B11" s="4" t="n">
        <v>92237000</v>
      </c>
      <c r="C11" s="4" t="n">
        <v>96980000</v>
      </c>
    </row>
    <row r="12" spans="1:3">
      <c r="A12" s="3" t="s">
        <v>40</v>
      </c>
      <c r="B12" s="4" t="n">
        <v>8128000</v>
      </c>
      <c r="C12" s="4" t="n">
        <v>3090000</v>
      </c>
    </row>
    <row r="13" spans="1:3">
      <c r="A13" s="3" t="s">
        <v>41</v>
      </c>
      <c r="B13" s="4" t="n">
        <v>631824000</v>
      </c>
      <c r="C13" s="4" t="n">
        <v>610452000</v>
      </c>
    </row>
    <row r="14" spans="1:3">
      <c r="A14" s="5" t="s">
        <v>42</v>
      </c>
    </row>
    <row r="15" spans="1:3">
      <c r="A15" s="3" t="s">
        <v>43</v>
      </c>
      <c r="B15" s="4" t="n">
        <v>32367000</v>
      </c>
      <c r="C15" s="4" t="n">
        <v>60825000</v>
      </c>
    </row>
    <row r="16" spans="1:3">
      <c r="A16" s="3" t="s">
        <v>44</v>
      </c>
      <c r="B16" s="4" t="n">
        <v>1010000</v>
      </c>
      <c r="C16" s="4" t="n">
        <v>288000</v>
      </c>
    </row>
    <row r="17" spans="1:3">
      <c r="A17" s="3" t="s">
        <v>45</v>
      </c>
      <c r="B17" s="4" t="n">
        <v>254231000</v>
      </c>
      <c r="C17" s="4" t="n">
        <v>521123000</v>
      </c>
    </row>
    <row r="18" spans="1:3">
      <c r="A18" s="3" t="s">
        <v>46</v>
      </c>
      <c r="B18" s="4" t="n">
        <v>3902000</v>
      </c>
      <c r="C18" s="4" t="n">
        <v>15309000</v>
      </c>
    </row>
    <row r="19" spans="1:3">
      <c r="A19" s="3" t="s">
        <v>47</v>
      </c>
      <c r="B19" s="4" t="n">
        <v>291510000</v>
      </c>
      <c r="C19" s="4" t="n">
        <v>597545000</v>
      </c>
    </row>
    <row r="20" spans="1:3">
      <c r="A20" s="3" t="s">
        <v>48</v>
      </c>
      <c r="B20" s="4" t="n">
        <v>0</v>
      </c>
      <c r="C20" s="4" t="n">
        <v>0</v>
      </c>
    </row>
    <row r="21" spans="1:3">
      <c r="A21" s="3" t="s">
        <v>49</v>
      </c>
      <c r="B21" s="4" t="n">
        <v>153000</v>
      </c>
      <c r="C21" s="4" t="n">
        <v>16715000</v>
      </c>
    </row>
    <row r="22" spans="1:3">
      <c r="A22" s="3" t="s">
        <v>50</v>
      </c>
      <c r="B22" s="4" t="n">
        <v>291663000</v>
      </c>
      <c r="C22" s="4" t="n">
        <v>614260000</v>
      </c>
    </row>
    <row r="23" spans="1:3">
      <c r="A23" s="3" t="s">
        <v>51</v>
      </c>
      <c r="B23" s="4" t="n">
        <v>735000</v>
      </c>
      <c r="C23" s="4" t="n">
        <v>614000</v>
      </c>
    </row>
    <row r="24" spans="1:3">
      <c r="A24" s="3" t="s">
        <v>52</v>
      </c>
      <c r="B24" s="4" t="n">
        <v>443118000</v>
      </c>
      <c r="C24" s="4" t="n">
        <v>0</v>
      </c>
    </row>
    <row r="25" spans="1:3">
      <c r="A25" s="5" t="s">
        <v>53</v>
      </c>
    </row>
    <row r="26" spans="1:3">
      <c r="A26" s="3" t="s">
        <v>54</v>
      </c>
      <c r="B26" s="4" t="n">
        <v>-102957000</v>
      </c>
      <c r="C26" s="4" t="n">
        <v>-3808000</v>
      </c>
    </row>
    <row r="27" spans="1:3">
      <c r="A27" s="5" t="s">
        <v>55</v>
      </c>
    </row>
    <row r="28" spans="1:3">
      <c r="A28" s="3" t="s">
        <v>56</v>
      </c>
      <c r="B28" s="4" t="n">
        <v>631824000</v>
      </c>
      <c r="C28" s="4" t="n">
        <v>610452000</v>
      </c>
    </row>
    <row r="29" spans="1:3">
      <c r="A29" s="3" t="s">
        <v>57</v>
      </c>
    </row>
    <row r="30" spans="1:3">
      <c r="A30" s="5" t="s">
        <v>53</v>
      </c>
    </row>
    <row r="31" spans="1:3">
      <c r="A31" s="3" t="s">
        <v>54</v>
      </c>
      <c r="B31" s="4" t="n">
        <v>0</v>
      </c>
      <c r="C31" s="4" t="n">
        <v>0</v>
      </c>
    </row>
    <row r="32" spans="1:3">
      <c r="A32" s="3" t="s">
        <v>26</v>
      </c>
    </row>
    <row r="33" spans="1:3">
      <c r="A33" s="5" t="s">
        <v>53</v>
      </c>
    </row>
    <row r="34" spans="1:3">
      <c r="A34" s="3" t="s">
        <v>54</v>
      </c>
      <c r="B34" s="4" t="n">
        <v>0</v>
      </c>
      <c r="C34" s="4" t="n">
        <v>9393000</v>
      </c>
    </row>
    <row r="35" spans="1:3">
      <c r="A35" s="3" t="s">
        <v>25</v>
      </c>
    </row>
    <row r="36" spans="1:3">
      <c r="A36" s="5" t="s">
        <v>53</v>
      </c>
    </row>
    <row r="37" spans="1:3">
      <c r="A37" s="3" t="s">
        <v>54</v>
      </c>
      <c r="B37" s="4" t="n">
        <v>0</v>
      </c>
      <c r="C37" s="4" t="n">
        <v>0</v>
      </c>
    </row>
    <row r="38" spans="1:3">
      <c r="A38" s="3" t="s">
        <v>58</v>
      </c>
    </row>
    <row r="39" spans="1:3">
      <c r="A39" s="5" t="s">
        <v>53</v>
      </c>
    </row>
    <row r="40" spans="1:3">
      <c r="A40" s="3" t="s">
        <v>59</v>
      </c>
      <c r="B40" s="4" t="n">
        <v>-102957000</v>
      </c>
      <c r="C40" s="4" t="n">
        <v>-13201000</v>
      </c>
    </row>
    <row r="41" spans="1:3">
      <c r="A41" s="3" t="s">
        <v>54</v>
      </c>
      <c r="B41" s="6" t="n">
        <v>-102957000</v>
      </c>
      <c r="C41" s="6" t="n">
        <v>-132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96</v>
      </c>
      <c r="B1" s="2" t="s">
        <v>1</v>
      </c>
    </row>
    <row r="2" spans="1:2">
      <c r="B2" s="2" t="s">
        <v>28</v>
      </c>
    </row>
    <row r="3" spans="1:2">
      <c r="A3" s="5" t="s">
        <v>197</v>
      </c>
    </row>
    <row r="4" spans="1:2">
      <c r="A4" s="3" t="s">
        <v>196</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8</v>
      </c>
    </row>
    <row r="3" spans="1:2">
      <c r="A3" s="5" t="s">
        <v>200</v>
      </c>
    </row>
    <row r="4" spans="1:2">
      <c r="A4" s="3" t="s">
        <v>199</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8</v>
      </c>
    </row>
    <row r="3" spans="1:2">
      <c r="A3" s="5" t="s">
        <v>163</v>
      </c>
    </row>
    <row r="4" spans="1:2">
      <c r="A4" s="3" t="s">
        <v>203</v>
      </c>
      <c r="B4" s="3" t="s">
        <v>204</v>
      </c>
    </row>
    <row r="5" spans="1:2">
      <c r="A5" s="3" t="s">
        <v>205</v>
      </c>
      <c r="B5"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8</v>
      </c>
    </row>
    <row r="3" spans="1:2">
      <c r="A3" s="5" t="s">
        <v>166</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8</v>
      </c>
    </row>
    <row r="3" spans="1:2">
      <c r="A3" s="5" t="s">
        <v>213</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8</v>
      </c>
    </row>
    <row r="3" spans="1:2">
      <c r="A3" s="5" t="s">
        <v>173</v>
      </c>
    </row>
    <row r="4" spans="1:2">
      <c r="A4" s="3" t="s">
        <v>219</v>
      </c>
      <c r="B4"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8</v>
      </c>
    </row>
    <row r="3" spans="1:2">
      <c r="A3" s="5" t="s">
        <v>176</v>
      </c>
    </row>
    <row r="4" spans="1:2">
      <c r="A4" s="3" t="s">
        <v>222</v>
      </c>
      <c r="B4"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8</v>
      </c>
    </row>
    <row r="3" spans="1:2">
      <c r="A3" s="5" t="s">
        <v>179</v>
      </c>
    </row>
    <row r="4" spans="1:2">
      <c r="A4" s="3" t="s">
        <v>225</v>
      </c>
      <c r="B4"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8</v>
      </c>
    </row>
    <row r="3" spans="1:2">
      <c r="A3" s="5" t="s">
        <v>182</v>
      </c>
    </row>
    <row r="4" spans="1:2">
      <c r="A4" s="3" t="s">
        <v>228</v>
      </c>
      <c r="B4"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8</v>
      </c>
    </row>
    <row r="3" spans="1:2">
      <c r="A3" s="5" t="s">
        <v>188</v>
      </c>
    </row>
    <row r="4" spans="1:2">
      <c r="A4" s="3" t="s">
        <v>231</v>
      </c>
      <c r="B4" s="3" t="s">
        <v>232</v>
      </c>
    </row>
    <row r="5" spans="1:2">
      <c r="A5" s="3" t="s">
        <v>233</v>
      </c>
      <c r="B5" s="3" t="s">
        <v>234</v>
      </c>
    </row>
    <row r="6" spans="1:2">
      <c r="A6" s="3" t="s">
        <v>235</v>
      </c>
      <c r="B6"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v>
      </c>
      <c r="B1" s="2" t="s">
        <v>61</v>
      </c>
    </row>
    <row r="2" spans="1:3">
      <c r="B2" s="2" t="s">
        <v>62</v>
      </c>
      <c r="C2" s="2" t="s">
        <v>63</v>
      </c>
    </row>
    <row r="3" spans="1:3">
      <c r="A3" s="3" t="s">
        <v>57</v>
      </c>
    </row>
    <row r="4" spans="1:3">
      <c r="A4" s="5" t="s">
        <v>53</v>
      </c>
    </row>
    <row r="5" spans="1:3">
      <c r="A5" s="3" t="s">
        <v>57</v>
      </c>
      <c r="B5" s="4" t="n">
        <v>29544524</v>
      </c>
      <c r="C5" s="4" t="n">
        <v>49672885</v>
      </c>
    </row>
    <row r="6" spans="1:3">
      <c r="A6" s="3" t="s">
        <v>64</v>
      </c>
      <c r="B6" s="4" t="n">
        <v>48502090</v>
      </c>
      <c r="C6" s="4" t="n">
        <v>48636517</v>
      </c>
    </row>
    <row r="7" spans="1:3">
      <c r="A7" s="3" t="s">
        <v>25</v>
      </c>
    </row>
    <row r="8" spans="1:3">
      <c r="A8" s="5" t="s">
        <v>53</v>
      </c>
    </row>
    <row r="9" spans="1:3">
      <c r="A9" s="3" t="s">
        <v>57</v>
      </c>
      <c r="B9" s="4" t="n">
        <v>12213713</v>
      </c>
    </row>
    <row r="10" spans="1:3">
      <c r="A10" s="3" t="s">
        <v>65</v>
      </c>
      <c r="B10" s="4" t="n">
        <v>12213713</v>
      </c>
      <c r="C10" s="4" t="n">
        <v>12213713</v>
      </c>
    </row>
    <row r="11" spans="1:3">
      <c r="A11" s="3" t="s">
        <v>66</v>
      </c>
    </row>
    <row r="12" spans="1:3">
      <c r="A12" s="3" t="s">
        <v>67</v>
      </c>
      <c r="B12" s="4" t="n">
        <v>1769915</v>
      </c>
      <c r="C12" s="4" t="n">
        <v>0</v>
      </c>
    </row>
    <row r="13" spans="1:3">
      <c r="A13" s="3" t="s">
        <v>68</v>
      </c>
    </row>
    <row r="14" spans="1:3">
      <c r="A14" s="5" t="s">
        <v>53</v>
      </c>
    </row>
    <row r="15" spans="1:3">
      <c r="A15" s="3" t="s">
        <v>69</v>
      </c>
      <c r="B15" s="4" t="n">
        <v>171058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8</v>
      </c>
    </row>
    <row r="3" spans="1:2">
      <c r="A3" s="5" t="s">
        <v>238</v>
      </c>
    </row>
    <row r="4" spans="1:2">
      <c r="A4" s="3" t="s">
        <v>239</v>
      </c>
      <c r="B4" s="3"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8</v>
      </c>
    </row>
    <row r="3" spans="1:2">
      <c r="A3" s="5" t="s">
        <v>191</v>
      </c>
    </row>
    <row r="4" spans="1:2">
      <c r="A4" s="3" t="s">
        <v>242</v>
      </c>
      <c r="B4"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8</v>
      </c>
    </row>
    <row r="3" spans="1:2">
      <c r="A3" s="3" t="s">
        <v>245</v>
      </c>
    </row>
    <row r="4" spans="1:2">
      <c r="A4" s="5" t="s">
        <v>246</v>
      </c>
    </row>
    <row r="5" spans="1:2">
      <c r="A5" s="3" t="s">
        <v>247</v>
      </c>
      <c r="B5" s="3"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8</v>
      </c>
    </row>
    <row r="3" spans="1:2">
      <c r="A3" s="5" t="s">
        <v>200</v>
      </c>
    </row>
    <row r="4" spans="1:2">
      <c r="A4" s="3" t="s">
        <v>250</v>
      </c>
      <c r="B4" s="3" t="s">
        <v>251</v>
      </c>
    </row>
    <row r="5" spans="1:2">
      <c r="A5" s="3" t="s">
        <v>252</v>
      </c>
      <c r="B5" s="3" t="s">
        <v>253</v>
      </c>
    </row>
    <row r="6" spans="1:2">
      <c r="A6" s="3" t="s">
        <v>254</v>
      </c>
      <c r="B6" s="3"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56</v>
      </c>
      <c r="B1" s="2" t="s">
        <v>257</v>
      </c>
      <c r="C1" s="2" t="s">
        <v>258</v>
      </c>
      <c r="D1" s="2" t="s">
        <v>259</v>
      </c>
      <c r="E1" s="2" t="s">
        <v>260</v>
      </c>
      <c r="F1" s="2" t="s">
        <v>261</v>
      </c>
      <c r="G1" s="2" t="s">
        <v>260</v>
      </c>
      <c r="H1" s="2" t="s">
        <v>262</v>
      </c>
    </row>
    <row r="2" spans="1:8">
      <c r="A2" s="5" t="s">
        <v>263</v>
      </c>
    </row>
    <row r="3" spans="1:8">
      <c r="A3" s="3" t="s">
        <v>264</v>
      </c>
      <c r="F3" s="6" t="n">
        <v>2300000</v>
      </c>
    </row>
    <row r="4" spans="1:8">
      <c r="A4" s="3" t="s">
        <v>265</v>
      </c>
      <c r="F4" s="4" t="n">
        <v>5400000</v>
      </c>
    </row>
    <row r="5" spans="1:8">
      <c r="A5" s="3" t="s">
        <v>266</v>
      </c>
      <c r="E5" s="6" t="n">
        <v>0</v>
      </c>
      <c r="G5" s="6" t="n">
        <v>294050000000</v>
      </c>
    </row>
    <row r="6" spans="1:8">
      <c r="A6" s="3" t="s">
        <v>267</v>
      </c>
      <c r="E6" s="4" t="n">
        <v>0</v>
      </c>
      <c r="G6" s="4" t="n">
        <v>2041000000</v>
      </c>
    </row>
    <row r="7" spans="1:8">
      <c r="A7" s="3" t="s">
        <v>268</v>
      </c>
      <c r="E7" s="4" t="n">
        <v>0</v>
      </c>
      <c r="G7" s="4" t="n">
        <v>7545000000</v>
      </c>
    </row>
    <row r="8" spans="1:8">
      <c r="A8" s="3" t="s">
        <v>269</v>
      </c>
      <c r="E8" s="4" t="n">
        <v>0</v>
      </c>
      <c r="G8" s="4" t="n">
        <v>-430</v>
      </c>
    </row>
    <row r="9" spans="1:8">
      <c r="A9" s="3" t="s">
        <v>270</v>
      </c>
      <c r="E9" s="4" t="n">
        <v>0</v>
      </c>
      <c r="G9" s="4" t="n">
        <v>-20</v>
      </c>
    </row>
    <row r="10" spans="1:8">
      <c r="A10" s="3" t="s">
        <v>271</v>
      </c>
      <c r="G10" s="4" t="n">
        <v>90</v>
      </c>
    </row>
    <row r="11" spans="1:8">
      <c r="A11" s="3" t="s">
        <v>272</v>
      </c>
      <c r="E11" s="4" t="n">
        <v>0</v>
      </c>
      <c r="G11" s="4" t="n">
        <v>-450</v>
      </c>
    </row>
    <row r="12" spans="1:8">
      <c r="A12" s="3" t="s">
        <v>273</v>
      </c>
      <c r="G12" s="4" t="n">
        <v>-340</v>
      </c>
    </row>
    <row r="13" spans="1:8">
      <c r="A13" s="3" t="s">
        <v>274</v>
      </c>
      <c r="E13" s="4" t="n">
        <v>0</v>
      </c>
      <c r="G13" s="4" t="n">
        <v>-36786000000</v>
      </c>
    </row>
    <row r="14" spans="1:8">
      <c r="A14" s="3" t="s">
        <v>275</v>
      </c>
      <c r="E14" s="4" t="n">
        <v>0</v>
      </c>
      <c r="G14" s="4" t="n">
        <v>5504000000</v>
      </c>
    </row>
    <row r="15" spans="1:8">
      <c r="A15" s="3" t="s">
        <v>276</v>
      </c>
      <c r="E15" s="4" t="n">
        <v>0</v>
      </c>
      <c r="G15" s="4" t="n">
        <v>292009000000</v>
      </c>
    </row>
    <row r="16" spans="1:8">
      <c r="A16" s="3" t="s">
        <v>277</v>
      </c>
      <c r="E16" s="6" t="n">
        <v>0</v>
      </c>
      <c r="G16" s="4" t="n">
        <v>-34745000000</v>
      </c>
    </row>
    <row r="17" spans="1:8">
      <c r="A17" s="3" t="s">
        <v>278</v>
      </c>
      <c r="F17" s="4" t="n">
        <v>255000000</v>
      </c>
    </row>
    <row r="18" spans="1:8">
      <c r="A18" s="3" t="s">
        <v>279</v>
      </c>
      <c r="F18" s="4" t="n">
        <v>72500000</v>
      </c>
    </row>
    <row r="19" spans="1:8">
      <c r="A19" s="3" t="s">
        <v>280</v>
      </c>
      <c r="C19" s="6" t="n">
        <v>55000000</v>
      </c>
      <c r="F19" s="4" t="n">
        <v>55000000</v>
      </c>
    </row>
    <row r="20" spans="1:8">
      <c r="A20" s="3" t="s">
        <v>281</v>
      </c>
      <c r="C20" s="4" t="n">
        <v>85000000</v>
      </c>
      <c r="F20" s="4" t="n">
        <v>85000000</v>
      </c>
    </row>
    <row r="21" spans="1:8">
      <c r="A21" s="3" t="s">
        <v>282</v>
      </c>
      <c r="C21" s="4" t="n">
        <v>42500000</v>
      </c>
      <c r="F21" s="4" t="n">
        <v>42500000</v>
      </c>
    </row>
    <row r="22" spans="1:8">
      <c r="A22" s="3" t="s">
        <v>283</v>
      </c>
      <c r="F22" s="8" t="n">
        <v>52597087.38</v>
      </c>
    </row>
    <row r="23" spans="1:8">
      <c r="A23" s="3" t="s">
        <v>284</v>
      </c>
      <c r="F23" s="4" t="n">
        <v>127500000</v>
      </c>
      <c r="G23" s="6" t="n">
        <v>0</v>
      </c>
    </row>
    <row r="24" spans="1:8">
      <c r="A24" s="3" t="s">
        <v>285</v>
      </c>
      <c r="C24" s="4" t="n">
        <v>30000000</v>
      </c>
      <c r="F24" s="6" t="n">
        <v>30000000</v>
      </c>
    </row>
    <row r="25" spans="1:8">
      <c r="A25" s="3" t="s">
        <v>286</v>
      </c>
      <c r="F25" s="3" t="s">
        <v>287</v>
      </c>
    </row>
    <row r="26" spans="1:8">
      <c r="A26" s="3" t="s">
        <v>288</v>
      </c>
      <c r="F26" s="3" t="s">
        <v>289</v>
      </c>
    </row>
    <row r="27" spans="1:8">
      <c r="A27" s="3" t="s">
        <v>290</v>
      </c>
      <c r="F27" s="3" t="s">
        <v>289</v>
      </c>
    </row>
    <row r="28" spans="1:8">
      <c r="A28" s="3" t="s">
        <v>291</v>
      </c>
      <c r="D28" s="6" t="n">
        <v>17000000</v>
      </c>
    </row>
    <row r="29" spans="1:8">
      <c r="A29" s="3" t="s">
        <v>292</v>
      </c>
      <c r="F29" s="3" t="s">
        <v>289</v>
      </c>
    </row>
    <row r="30" spans="1:8">
      <c r="A30" s="3" t="s">
        <v>293</v>
      </c>
      <c r="F30" s="4" t="n">
        <v>5</v>
      </c>
    </row>
    <row r="31" spans="1:8">
      <c r="A31" s="3" t="s">
        <v>294</v>
      </c>
      <c r="F31" s="6" t="n">
        <v>9800000</v>
      </c>
      <c r="H31" s="6" t="n">
        <v>8800000</v>
      </c>
    </row>
    <row r="32" spans="1:8">
      <c r="A32" s="3" t="s">
        <v>295</v>
      </c>
      <c r="D32" s="6" t="n">
        <v>4000000</v>
      </c>
    </row>
    <row r="33" spans="1:8">
      <c r="A33" s="3" t="s">
        <v>296</v>
      </c>
      <c r="B33" s="6" t="n">
        <v>1064000</v>
      </c>
    </row>
    <row r="34" spans="1:8">
      <c r="A34" s="3" t="s">
        <v>297</v>
      </c>
      <c r="C34" s="6" t="n">
        <v>527600000</v>
      </c>
    </row>
    <row r="35" spans="1:8">
      <c r="A35" s="3" t="s">
        <v>298</v>
      </c>
    </row>
    <row r="36" spans="1:8">
      <c r="A36" s="5" t="s">
        <v>263</v>
      </c>
    </row>
    <row r="37" spans="1:8">
      <c r="A37" s="3" t="s">
        <v>299</v>
      </c>
      <c r="B37" s="3" t="s">
        <v>300</v>
      </c>
    </row>
    <row r="38" spans="1:8">
      <c r="A38" s="3" t="s">
        <v>23</v>
      </c>
    </row>
    <row r="39" spans="1:8">
      <c r="A39" s="5" t="s">
        <v>263</v>
      </c>
    </row>
    <row r="40" spans="1:8">
      <c r="A40" s="3" t="s">
        <v>299</v>
      </c>
      <c r="B40" s="3" t="s">
        <v>300</v>
      </c>
    </row>
    <row r="41" spans="1:8">
      <c r="A41" s="3" t="s">
        <v>99</v>
      </c>
    </row>
    <row r="42" spans="1:8">
      <c r="A42" s="5" t="s">
        <v>263</v>
      </c>
    </row>
    <row r="43" spans="1:8">
      <c r="A43" s="3" t="s">
        <v>299</v>
      </c>
      <c r="B43" s="3" t="s">
        <v>301</v>
      </c>
      <c r="F43" s="3" t="s">
        <v>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2</v>
      </c>
      <c r="B1" s="2" t="s">
        <v>71</v>
      </c>
      <c r="D1" s="2" t="s">
        <v>1</v>
      </c>
    </row>
    <row r="2" spans="1:5">
      <c r="B2" s="2" t="s">
        <v>28</v>
      </c>
      <c r="C2" s="2" t="s">
        <v>73</v>
      </c>
      <c r="D2" s="2" t="s">
        <v>28</v>
      </c>
      <c r="E2" s="2" t="s">
        <v>73</v>
      </c>
    </row>
    <row r="3" spans="1:5">
      <c r="A3" s="5" t="s">
        <v>263</v>
      </c>
    </row>
    <row r="4" spans="1:5">
      <c r="A4" s="3" t="s">
        <v>76</v>
      </c>
      <c r="B4" s="6" t="n">
        <v>11401</v>
      </c>
      <c r="C4" s="6" t="n">
        <v>58429</v>
      </c>
      <c r="D4" s="6" t="n">
        <v>23125</v>
      </c>
      <c r="E4" s="6" t="n">
        <v>109805</v>
      </c>
    </row>
    <row r="5" spans="1:5">
      <c r="A5" s="5" t="s">
        <v>303</v>
      </c>
    </row>
    <row r="6" spans="1:5">
      <c r="A6" s="3" t="s">
        <v>94</v>
      </c>
      <c r="B6" s="4" t="n">
        <v>-71443</v>
      </c>
      <c r="C6" s="4" t="n">
        <v>-18556</v>
      </c>
      <c r="D6" s="4" t="n">
        <v>-99149</v>
      </c>
      <c r="E6" s="6" t="n">
        <v>-36786</v>
      </c>
    </row>
    <row r="7" spans="1:5">
      <c r="A7" s="3" t="s">
        <v>26</v>
      </c>
    </row>
    <row r="8" spans="1:5">
      <c r="A8" s="5" t="s">
        <v>303</v>
      </c>
    </row>
    <row r="9" spans="1:5">
      <c r="A9" s="3" t="s">
        <v>94</v>
      </c>
      <c r="B9" s="4" t="n">
        <v>0</v>
      </c>
      <c r="C9" s="4" t="n">
        <v>-5716</v>
      </c>
      <c r="D9" s="4" t="n">
        <v>-9393</v>
      </c>
    </row>
    <row r="10" spans="1:5">
      <c r="A10" s="3" t="s">
        <v>99</v>
      </c>
    </row>
    <row r="11" spans="1:5">
      <c r="A11" s="5" t="s">
        <v>303</v>
      </c>
    </row>
    <row r="12" spans="1:5">
      <c r="A12" s="3" t="s">
        <v>94</v>
      </c>
      <c r="B12" s="6" t="n">
        <v>-71443</v>
      </c>
      <c r="C12" s="6" t="n">
        <v>-381</v>
      </c>
      <c r="D12" s="6" t="n">
        <v>-897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37"/>
    <col customWidth="1" max="6" min="6" width="37"/>
    <col customWidth="1" max="7" min="7" width="37"/>
    <col customWidth="1" max="8" min="8" width="37"/>
    <col customWidth="1" max="9" min="9" width="21"/>
    <col customWidth="1" max="10" min="10" width="21"/>
    <col customWidth="1" max="11" min="11" width="20"/>
    <col customWidth="1" max="12" min="12" width="20"/>
    <col customWidth="1" max="13" min="13" width="20"/>
  </cols>
  <sheetData>
    <row r="1" spans="1:13">
      <c r="A1" s="1" t="s">
        <v>304</v>
      </c>
      <c r="B1" s="2" t="s">
        <v>305</v>
      </c>
      <c r="C1" s="2" t="s">
        <v>306</v>
      </c>
      <c r="D1" s="2" t="s">
        <v>258</v>
      </c>
      <c r="E1" s="2" t="s">
        <v>307</v>
      </c>
      <c r="F1" s="2" t="s">
        <v>308</v>
      </c>
      <c r="G1" s="2" t="s">
        <v>306</v>
      </c>
      <c r="H1" s="2" t="s">
        <v>307</v>
      </c>
      <c r="I1" s="2" t="s">
        <v>262</v>
      </c>
      <c r="J1" s="2" t="s">
        <v>259</v>
      </c>
      <c r="K1" s="2" t="s">
        <v>309</v>
      </c>
      <c r="L1" s="2" t="s">
        <v>310</v>
      </c>
      <c r="M1" s="2" t="s">
        <v>311</v>
      </c>
    </row>
    <row r="2" spans="1:13">
      <c r="A2" s="5" t="s">
        <v>312</v>
      </c>
    </row>
    <row r="3" spans="1:13">
      <c r="A3" s="3" t="s">
        <v>313</v>
      </c>
      <c r="G3" s="6" t="n">
        <v>1</v>
      </c>
    </row>
    <row r="4" spans="1:13">
      <c r="A4" s="3" t="s">
        <v>293</v>
      </c>
      <c r="G4" s="4" t="n">
        <v>5</v>
      </c>
    </row>
    <row r="5" spans="1:13">
      <c r="A5" s="3" t="s">
        <v>314</v>
      </c>
      <c r="E5" s="4" t="n">
        <v>77572</v>
      </c>
      <c r="H5" s="4" t="n">
        <v>231525</v>
      </c>
    </row>
    <row r="6" spans="1:13">
      <c r="A6" s="3" t="s">
        <v>315</v>
      </c>
      <c r="G6" s="3" t="s">
        <v>316</v>
      </c>
    </row>
    <row r="7" spans="1:13">
      <c r="A7" s="3" t="s">
        <v>95</v>
      </c>
      <c r="H7" s="6" t="n">
        <v>22000</v>
      </c>
    </row>
    <row r="8" spans="1:13">
      <c r="A8" s="3" t="s">
        <v>96</v>
      </c>
      <c r="C8" s="6" t="n">
        <v>-71443000</v>
      </c>
      <c r="E8" s="6" t="n">
        <v>-18567000</v>
      </c>
      <c r="G8" s="6" t="n">
        <v>-99149000</v>
      </c>
      <c r="H8" s="4" t="n">
        <v>-36808000</v>
      </c>
    </row>
    <row r="9" spans="1:13">
      <c r="A9" s="3" t="s">
        <v>317</v>
      </c>
      <c r="C9" s="4" t="n">
        <v>-71443000</v>
      </c>
      <c r="E9" s="4" t="n">
        <v>-18556000</v>
      </c>
      <c r="G9" s="6" t="n">
        <v>-99149000</v>
      </c>
      <c r="H9" s="4" t="n">
        <v>-36786000</v>
      </c>
    </row>
    <row r="10" spans="1:13">
      <c r="A10" s="3" t="s">
        <v>318</v>
      </c>
      <c r="C10" s="4" t="n">
        <v>-71443000</v>
      </c>
      <c r="D10" s="6" t="n">
        <v>-27706000</v>
      </c>
      <c r="E10" s="4" t="n">
        <v>-18556000</v>
      </c>
      <c r="F10" s="6" t="n">
        <v>-18230000</v>
      </c>
    </row>
    <row r="11" spans="1:13">
      <c r="A11" s="3" t="s">
        <v>99</v>
      </c>
    </row>
    <row r="12" spans="1:13">
      <c r="A12" s="5" t="s">
        <v>312</v>
      </c>
    </row>
    <row r="13" spans="1:13">
      <c r="A13" s="3" t="s">
        <v>319</v>
      </c>
      <c r="E13" s="4" t="n">
        <v>6780000</v>
      </c>
      <c r="F13" s="4" t="n">
        <v>6663000</v>
      </c>
      <c r="H13" s="4" t="n">
        <v>6780000</v>
      </c>
      <c r="I13" s="6" t="n">
        <v>7019000</v>
      </c>
      <c r="J13" s="6" t="n">
        <v>6899000</v>
      </c>
    </row>
    <row r="14" spans="1:13">
      <c r="A14" s="3" t="s">
        <v>299</v>
      </c>
      <c r="B14" s="3" t="s">
        <v>301</v>
      </c>
      <c r="G14" s="3" t="s">
        <v>301</v>
      </c>
    </row>
    <row r="15" spans="1:13">
      <c r="A15" s="3" t="s">
        <v>320</v>
      </c>
      <c r="C15" s="4" t="n">
        <v>-71443000</v>
      </c>
      <c r="D15" s="4" t="n">
        <v>-18313000</v>
      </c>
      <c r="H15" s="4" t="n">
        <v>-757000</v>
      </c>
    </row>
    <row r="16" spans="1:13">
      <c r="A16" s="3" t="s">
        <v>95</v>
      </c>
      <c r="C16" s="4" t="n">
        <v>0</v>
      </c>
      <c r="E16" s="4" t="n">
        <v>11000</v>
      </c>
      <c r="G16" s="6" t="n">
        <v>0</v>
      </c>
      <c r="H16" s="4" t="n">
        <v>22000</v>
      </c>
    </row>
    <row r="17" spans="1:13">
      <c r="A17" s="3" t="s">
        <v>317</v>
      </c>
      <c r="C17" s="4" t="n">
        <v>-71443000</v>
      </c>
      <c r="E17" s="4" t="n">
        <v>-381000</v>
      </c>
      <c r="G17" s="4" t="n">
        <v>-89756000</v>
      </c>
    </row>
    <row r="18" spans="1:13">
      <c r="A18" s="3" t="s">
        <v>318</v>
      </c>
      <c r="E18" s="4" t="n">
        <v>-370000</v>
      </c>
      <c r="F18" s="4" t="n">
        <v>-365000</v>
      </c>
    </row>
    <row r="19" spans="1:13">
      <c r="A19" s="3" t="s">
        <v>298</v>
      </c>
    </row>
    <row r="20" spans="1:13">
      <c r="A20" s="5" t="s">
        <v>312</v>
      </c>
    </row>
    <row r="21" spans="1:13">
      <c r="A21" s="3" t="s">
        <v>299</v>
      </c>
      <c r="B21" s="3" t="s">
        <v>300</v>
      </c>
    </row>
    <row r="22" spans="1:13">
      <c r="A22" s="3" t="s">
        <v>26</v>
      </c>
    </row>
    <row r="23" spans="1:13">
      <c r="A23" s="5" t="s">
        <v>312</v>
      </c>
    </row>
    <row r="24" spans="1:13">
      <c r="A24" s="3" t="s">
        <v>319</v>
      </c>
      <c r="E24" s="4" t="n">
        <v>332220000</v>
      </c>
      <c r="F24" s="4" t="n">
        <v>326506000</v>
      </c>
      <c r="H24" s="4" t="n">
        <v>332220000</v>
      </c>
      <c r="I24" s="6" t="n">
        <v>343950000</v>
      </c>
      <c r="J24" s="6" t="n">
        <v>338034000</v>
      </c>
    </row>
    <row r="25" spans="1:13">
      <c r="A25" s="3" t="s">
        <v>320</v>
      </c>
      <c r="H25" s="4" t="n">
        <v>-9883000</v>
      </c>
    </row>
    <row r="26" spans="1:13">
      <c r="A26" s="3" t="s">
        <v>317</v>
      </c>
      <c r="C26" s="4" t="n">
        <v>0</v>
      </c>
      <c r="E26" s="4" t="n">
        <v>-5716000</v>
      </c>
      <c r="G26" s="4" t="n">
        <v>-9393000</v>
      </c>
    </row>
    <row r="27" spans="1:13">
      <c r="A27" s="3" t="s">
        <v>318</v>
      </c>
      <c r="C27" s="4" t="n">
        <v>0</v>
      </c>
      <c r="D27" s="6" t="n">
        <v>-9393000</v>
      </c>
      <c r="E27" s="4" t="n">
        <v>-5716000</v>
      </c>
      <c r="F27" s="6" t="n">
        <v>-4167000</v>
      </c>
    </row>
    <row r="28" spans="1:13">
      <c r="A28" s="3" t="s">
        <v>57</v>
      </c>
    </row>
    <row r="29" spans="1:13">
      <c r="A29" s="5" t="s">
        <v>312</v>
      </c>
    </row>
    <row r="30" spans="1:13">
      <c r="A30" s="3" t="s">
        <v>321</v>
      </c>
      <c r="L30" s="4" t="n">
        <v>22178862</v>
      </c>
      <c r="M30" s="4" t="n">
        <v>26492074</v>
      </c>
    </row>
    <row r="31" spans="1:13">
      <c r="A31" s="3" t="s">
        <v>318</v>
      </c>
      <c r="C31" s="4" t="n">
        <v>0</v>
      </c>
      <c r="E31" s="4" t="n">
        <v>-11101000</v>
      </c>
      <c r="G31" s="4" t="n">
        <v>0</v>
      </c>
      <c r="H31" s="4" t="n">
        <v>-22050000</v>
      </c>
    </row>
    <row r="32" spans="1:13">
      <c r="A32" s="3" t="s">
        <v>322</v>
      </c>
      <c r="C32" s="4" t="n">
        <v>0</v>
      </c>
      <c r="E32" s="4" t="n">
        <v>-11101000</v>
      </c>
      <c r="G32" s="4" t="n">
        <v>0</v>
      </c>
      <c r="H32" s="4" t="n">
        <v>-22050000</v>
      </c>
    </row>
    <row r="33" spans="1:13">
      <c r="A33" s="3" t="s">
        <v>323</v>
      </c>
      <c r="C33" s="6" t="n">
        <v>0</v>
      </c>
      <c r="E33" s="6" t="n">
        <v>-11101000</v>
      </c>
      <c r="G33" s="6" t="n">
        <v>0</v>
      </c>
      <c r="H33" s="6" t="n">
        <v>-22050000</v>
      </c>
    </row>
    <row r="34" spans="1:13">
      <c r="A34" s="3" t="s">
        <v>324</v>
      </c>
      <c r="C34" s="4" t="n">
        <v>48682152</v>
      </c>
      <c r="E34" s="4" t="n">
        <v>48636517</v>
      </c>
      <c r="G34" s="4" t="n">
        <v>48682104</v>
      </c>
      <c r="H34" s="4" t="n">
        <v>48631546</v>
      </c>
    </row>
    <row r="35" spans="1:13">
      <c r="A35" s="3" t="s">
        <v>325</v>
      </c>
      <c r="C35" s="4" t="n">
        <v>48682152</v>
      </c>
      <c r="E35" s="4" t="n">
        <v>48636517</v>
      </c>
      <c r="G35" s="4" t="n">
        <v>48682104</v>
      </c>
      <c r="H35" s="4" t="n">
        <v>48631546</v>
      </c>
    </row>
    <row r="36" spans="1:13">
      <c r="A36" s="3" t="s">
        <v>326</v>
      </c>
      <c r="C36" s="6" t="n">
        <v>0</v>
      </c>
      <c r="E36" s="7" t="n">
        <v>-0.23</v>
      </c>
      <c r="G36" s="6" t="n">
        <v>0</v>
      </c>
      <c r="H36" s="7" t="n">
        <v>-0.45</v>
      </c>
    </row>
    <row r="37" spans="1:13">
      <c r="A37" s="3" t="s">
        <v>25</v>
      </c>
    </row>
    <row r="38" spans="1:13">
      <c r="A38" s="5" t="s">
        <v>312</v>
      </c>
    </row>
    <row r="39" spans="1:13">
      <c r="A39" s="3" t="s">
        <v>321</v>
      </c>
      <c r="F39" s="4" t="n">
        <v>12213713</v>
      </c>
      <c r="K39" s="4" t="n">
        <v>12213713</v>
      </c>
      <c r="L39" s="4" t="n">
        <v>12213713</v>
      </c>
      <c r="M39" s="4" t="n">
        <v>12213713</v>
      </c>
    </row>
    <row r="40" spans="1:13">
      <c r="A40" s="3" t="s">
        <v>318</v>
      </c>
      <c r="C40" s="6" t="n">
        <v>0</v>
      </c>
      <c r="E40" s="6" t="n">
        <v>-1369000</v>
      </c>
      <c r="G40" s="6" t="n">
        <v>0</v>
      </c>
      <c r="H40" s="6" t="n">
        <v>-4118000</v>
      </c>
    </row>
    <row r="41" spans="1:13">
      <c r="A41" s="3" t="s">
        <v>322</v>
      </c>
      <c r="C41" s="4" t="n">
        <v>0</v>
      </c>
      <c r="E41" s="4" t="n">
        <v>-1369000</v>
      </c>
      <c r="G41" s="4" t="n">
        <v>0</v>
      </c>
      <c r="H41" s="4" t="n">
        <v>-4118000</v>
      </c>
    </row>
    <row r="42" spans="1:13">
      <c r="A42" s="3" t="s">
        <v>323</v>
      </c>
      <c r="C42" s="6" t="n">
        <v>0</v>
      </c>
      <c r="E42" s="6" t="n">
        <v>-1369000</v>
      </c>
      <c r="G42" s="6" t="n">
        <v>0</v>
      </c>
      <c r="H42" s="6" t="n">
        <v>-4118000</v>
      </c>
    </row>
    <row r="43" spans="1:13">
      <c r="A43" s="3" t="s">
        <v>324</v>
      </c>
      <c r="C43" s="4" t="n">
        <v>12213713</v>
      </c>
      <c r="E43" s="4" t="n">
        <v>12213713</v>
      </c>
      <c r="G43" s="4" t="n">
        <v>12213713</v>
      </c>
      <c r="H43" s="4" t="n">
        <v>12213713</v>
      </c>
    </row>
    <row r="44" spans="1:13">
      <c r="A44" s="3" t="s">
        <v>325</v>
      </c>
      <c r="C44" s="4" t="n">
        <v>12213713</v>
      </c>
      <c r="E44" s="4" t="n">
        <v>12213713</v>
      </c>
      <c r="G44" s="4" t="n">
        <v>12213713</v>
      </c>
      <c r="H44" s="4" t="n">
        <v>12213713</v>
      </c>
    </row>
    <row r="45" spans="1:13">
      <c r="A45" s="3" t="s">
        <v>326</v>
      </c>
      <c r="C45" s="6" t="n">
        <v>0</v>
      </c>
      <c r="E45" s="7" t="n">
        <v>-0.11</v>
      </c>
      <c r="G45" s="6" t="n">
        <v>0</v>
      </c>
      <c r="H45" s="7" t="n">
        <v>-0.34</v>
      </c>
    </row>
    <row r="46" spans="1:13">
      <c r="A46" s="3" t="s">
        <v>26</v>
      </c>
    </row>
    <row r="47" spans="1:13">
      <c r="A47" s="5" t="s">
        <v>312</v>
      </c>
    </row>
    <row r="48" spans="1:13">
      <c r="A48" s="3" t="s">
        <v>327</v>
      </c>
      <c r="G48" s="9" t="n">
        <v>0.3257</v>
      </c>
    </row>
    <row r="49" spans="1:13">
      <c r="A49" s="3" t="s">
        <v>328</v>
      </c>
    </row>
    <row r="50" spans="1:13">
      <c r="A50" s="5" t="s">
        <v>312</v>
      </c>
    </row>
    <row r="51" spans="1:13">
      <c r="A51" s="3" t="s">
        <v>318</v>
      </c>
      <c r="E51" s="6" t="n">
        <v>-11101000</v>
      </c>
    </row>
    <row r="52" spans="1:13">
      <c r="A52" s="3" t="s">
        <v>329</v>
      </c>
    </row>
    <row r="53" spans="1:13">
      <c r="A53" s="5" t="s">
        <v>312</v>
      </c>
    </row>
    <row r="54" spans="1:13">
      <c r="A54" s="3" t="s">
        <v>330</v>
      </c>
      <c r="F54" s="9" t="n">
        <v>0.32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1</v>
      </c>
      <c r="B1" s="2" t="s">
        <v>305</v>
      </c>
      <c r="C1" s="2" t="s">
        <v>332</v>
      </c>
      <c r="D1" s="2" t="s">
        <v>333</v>
      </c>
      <c r="E1" s="2" t="s">
        <v>28</v>
      </c>
      <c r="F1" s="2" t="s">
        <v>29</v>
      </c>
      <c r="G1" s="2" t="s">
        <v>72</v>
      </c>
      <c r="H1" s="2" t="s">
        <v>73</v>
      </c>
      <c r="I1" s="2" t="s">
        <v>63</v>
      </c>
      <c r="J1" s="2" t="s">
        <v>28</v>
      </c>
      <c r="K1" s="2" t="s">
        <v>73</v>
      </c>
      <c r="L1" s="2" t="s">
        <v>62</v>
      </c>
    </row>
    <row r="2" spans="1:12">
      <c r="A2" s="5" t="s">
        <v>334</v>
      </c>
    </row>
    <row r="3" spans="1:12">
      <c r="A3" s="3" t="s">
        <v>315</v>
      </c>
      <c r="J3" s="3" t="s">
        <v>316</v>
      </c>
    </row>
    <row r="4" spans="1:12">
      <c r="A4" s="5" t="s">
        <v>335</v>
      </c>
    </row>
    <row r="5" spans="1:12">
      <c r="A5" s="3" t="s">
        <v>336</v>
      </c>
      <c r="K5" s="6" t="n">
        <v>-22000</v>
      </c>
    </row>
    <row r="6" spans="1:12">
      <c r="A6" s="3" t="s">
        <v>23</v>
      </c>
    </row>
    <row r="7" spans="1:12">
      <c r="A7" s="5" t="s">
        <v>334</v>
      </c>
    </row>
    <row r="8" spans="1:12">
      <c r="A8" s="3" t="s">
        <v>337</v>
      </c>
      <c r="B8" s="3" t="s">
        <v>300</v>
      </c>
    </row>
    <row r="9" spans="1:12">
      <c r="A9" s="3" t="s">
        <v>26</v>
      </c>
    </row>
    <row r="10" spans="1:12">
      <c r="A10" s="5" t="s">
        <v>335</v>
      </c>
    </row>
    <row r="11" spans="1:12">
      <c r="A11" s="3" t="s">
        <v>338</v>
      </c>
      <c r="F11" s="6" t="n">
        <v>76000</v>
      </c>
      <c r="G11" s="6" t="n">
        <v>196000</v>
      </c>
      <c r="H11" s="6" t="n">
        <v>515000</v>
      </c>
      <c r="I11" s="6" t="n">
        <v>532000</v>
      </c>
    </row>
    <row r="12" spans="1:12">
      <c r="A12" s="5" t="s">
        <v>339</v>
      </c>
    </row>
    <row r="13" spans="1:12">
      <c r="A13" s="3" t="s">
        <v>319</v>
      </c>
      <c r="F13" s="4" t="n">
        <v>343950000</v>
      </c>
      <c r="G13" s="4" t="n">
        <v>338034000</v>
      </c>
      <c r="H13" s="4" t="n">
        <v>332220000</v>
      </c>
      <c r="I13" s="4" t="n">
        <v>326506000</v>
      </c>
      <c r="K13" s="4" t="n">
        <v>332220000</v>
      </c>
    </row>
    <row r="14" spans="1:12">
      <c r="A14" s="3" t="s">
        <v>99</v>
      </c>
    </row>
    <row r="15" spans="1:12">
      <c r="A15" s="5" t="s">
        <v>334</v>
      </c>
    </row>
    <row r="16" spans="1:12">
      <c r="A16" s="3" t="s">
        <v>337</v>
      </c>
      <c r="B16" s="3" t="s">
        <v>301</v>
      </c>
      <c r="J16" s="3" t="s">
        <v>301</v>
      </c>
    </row>
    <row r="17" spans="1:12">
      <c r="A17" s="5" t="s">
        <v>335</v>
      </c>
    </row>
    <row r="18" spans="1:12">
      <c r="A18" s="3" t="s">
        <v>338</v>
      </c>
      <c r="F18" s="4" t="n">
        <v>0</v>
      </c>
      <c r="G18" s="4" t="n">
        <v>0</v>
      </c>
      <c r="H18" s="4" t="n">
        <v>0</v>
      </c>
      <c r="I18" s="4" t="n">
        <v>0</v>
      </c>
    </row>
    <row r="19" spans="1:12">
      <c r="A19" s="3" t="s">
        <v>336</v>
      </c>
      <c r="E19" s="6" t="n">
        <v>0</v>
      </c>
      <c r="H19" s="4" t="n">
        <v>-11000</v>
      </c>
      <c r="J19" s="6" t="n">
        <v>0</v>
      </c>
      <c r="K19" s="4" t="n">
        <v>-22000</v>
      </c>
    </row>
    <row r="20" spans="1:12">
      <c r="A20" s="5" t="s">
        <v>339</v>
      </c>
    </row>
    <row r="21" spans="1:12">
      <c r="A21" s="3" t="s">
        <v>319</v>
      </c>
      <c r="F21" s="6" t="n">
        <v>7019000</v>
      </c>
      <c r="G21" s="6" t="n">
        <v>6899000</v>
      </c>
      <c r="H21" s="6" t="n">
        <v>6780000</v>
      </c>
      <c r="I21" s="6" t="n">
        <v>6663000</v>
      </c>
      <c r="K21" s="6" t="n">
        <v>6780000</v>
      </c>
    </row>
    <row r="22" spans="1:12">
      <c r="A22" s="3" t="s">
        <v>26</v>
      </c>
    </row>
    <row r="23" spans="1:12">
      <c r="A23" s="5" t="s">
        <v>335</v>
      </c>
    </row>
    <row r="24" spans="1:12">
      <c r="A24" s="3" t="s">
        <v>340</v>
      </c>
      <c r="J24" s="9" t="n">
        <v>0.3257</v>
      </c>
    </row>
    <row r="25" spans="1:12">
      <c r="A25" s="3" t="s">
        <v>341</v>
      </c>
      <c r="E25" s="7" t="n">
        <v>18.61</v>
      </c>
      <c r="J25" s="7" t="n">
        <v>18.61</v>
      </c>
    </row>
    <row r="26" spans="1:12">
      <c r="A26" s="3" t="s">
        <v>68</v>
      </c>
    </row>
    <row r="27" spans="1:12">
      <c r="A27" s="5" t="s">
        <v>334</v>
      </c>
    </row>
    <row r="28" spans="1:12">
      <c r="A28" s="3" t="s">
        <v>69</v>
      </c>
      <c r="B28" s="4" t="n">
        <v>18982577</v>
      </c>
      <c r="L28" s="4" t="n">
        <v>17105875</v>
      </c>
    </row>
    <row r="29" spans="1:12">
      <c r="A29" s="3" t="s">
        <v>342</v>
      </c>
    </row>
    <row r="30" spans="1:12">
      <c r="A30" s="5" t="s">
        <v>334</v>
      </c>
    </row>
    <row r="31" spans="1:12">
      <c r="A31" s="3" t="s">
        <v>66</v>
      </c>
      <c r="C31" s="3" t="s">
        <v>343</v>
      </c>
      <c r="D31" s="3" t="s">
        <v>343</v>
      </c>
    </row>
    <row r="32" spans="1:12">
      <c r="A32" s="3" t="s">
        <v>344</v>
      </c>
    </row>
    <row r="33" spans="1:12">
      <c r="A33" s="5" t="s">
        <v>335</v>
      </c>
    </row>
    <row r="34" spans="1:12">
      <c r="A34" s="3" t="s">
        <v>345</v>
      </c>
      <c r="I34" s="9" t="n">
        <v>0.32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21"/>
  </cols>
  <sheetData>
    <row r="1" spans="1:7">
      <c r="A1" s="1" t="s">
        <v>346</v>
      </c>
      <c r="B1" s="2" t="s">
        <v>71</v>
      </c>
      <c r="D1" s="2" t="s">
        <v>1</v>
      </c>
    </row>
    <row r="2" spans="1:7">
      <c r="B2" s="2" t="s">
        <v>261</v>
      </c>
      <c r="C2" s="2" t="s">
        <v>260</v>
      </c>
      <c r="D2" s="2" t="s">
        <v>261</v>
      </c>
      <c r="E2" s="2" t="s">
        <v>260</v>
      </c>
      <c r="F2" s="2" t="s">
        <v>347</v>
      </c>
      <c r="G2" s="2" t="s">
        <v>262</v>
      </c>
    </row>
    <row r="3" spans="1:7">
      <c r="A3" s="5" t="s">
        <v>348</v>
      </c>
    </row>
    <row r="4" spans="1:7">
      <c r="A4" s="3" t="s">
        <v>349</v>
      </c>
      <c r="D4" s="6" t="n">
        <v>223800000</v>
      </c>
    </row>
    <row r="5" spans="1:7">
      <c r="A5" s="3" t="s">
        <v>350</v>
      </c>
      <c r="B5" s="6" t="n">
        <v>0</v>
      </c>
      <c r="D5" s="4" t="n">
        <v>0</v>
      </c>
      <c r="G5" s="6" t="n">
        <v>11000</v>
      </c>
    </row>
    <row r="6" spans="1:7">
      <c r="A6" s="3" t="s">
        <v>351</v>
      </c>
      <c r="D6" s="4" t="n">
        <v>0</v>
      </c>
    </row>
    <row r="7" spans="1:7">
      <c r="A7" s="3" t="s">
        <v>352</v>
      </c>
      <c r="D7" s="6" t="n">
        <v>175000000</v>
      </c>
    </row>
    <row r="8" spans="1:7">
      <c r="A8" s="3" t="s">
        <v>353</v>
      </c>
      <c r="D8" s="3" t="s">
        <v>354</v>
      </c>
    </row>
    <row r="9" spans="1:7">
      <c r="A9" s="3" t="s">
        <v>355</v>
      </c>
      <c r="D9" s="6" t="n">
        <v>-11000</v>
      </c>
      <c r="E9" s="6" t="n">
        <v>1000</v>
      </c>
    </row>
    <row r="10" spans="1:7">
      <c r="A10" s="3" t="s">
        <v>356</v>
      </c>
      <c r="B10" s="4" t="n">
        <v>0</v>
      </c>
      <c r="D10" s="4" t="n">
        <v>0</v>
      </c>
    </row>
    <row r="11" spans="1:7">
      <c r="A11" s="3" t="s">
        <v>357</v>
      </c>
      <c r="B11" s="4" t="n">
        <v>0</v>
      </c>
      <c r="D11" s="4" t="n">
        <v>0</v>
      </c>
      <c r="G11" s="6" t="n">
        <v>-11000</v>
      </c>
    </row>
    <row r="12" spans="1:7">
      <c r="A12" s="3" t="s">
        <v>358</v>
      </c>
      <c r="D12" s="4" t="n">
        <v>12600000</v>
      </c>
    </row>
    <row r="13" spans="1:7">
      <c r="A13" s="3" t="s">
        <v>359</v>
      </c>
    </row>
    <row r="14" spans="1:7">
      <c r="A14" s="5" t="s">
        <v>348</v>
      </c>
    </row>
    <row r="15" spans="1:7">
      <c r="A15" s="3" t="s">
        <v>360</v>
      </c>
      <c r="F15" s="4" t="n">
        <v>0</v>
      </c>
    </row>
    <row r="16" spans="1:7">
      <c r="A16" s="3" t="s">
        <v>361</v>
      </c>
    </row>
    <row r="17" spans="1:7">
      <c r="A17" s="5" t="s">
        <v>348</v>
      </c>
    </row>
    <row r="18" spans="1:7">
      <c r="A18" s="3" t="s">
        <v>362</v>
      </c>
      <c r="B18" s="6" t="n">
        <v>1000</v>
      </c>
      <c r="C18" s="6" t="n">
        <v>4000</v>
      </c>
    </row>
    <row r="19" spans="1:7">
      <c r="A19" s="3" t="s">
        <v>363</v>
      </c>
    </row>
    <row r="20" spans="1:7">
      <c r="A20" s="5" t="s">
        <v>348</v>
      </c>
    </row>
    <row r="21" spans="1:7">
      <c r="A21" s="3" t="s">
        <v>362</v>
      </c>
      <c r="D21" s="6" t="n">
        <v>11000</v>
      </c>
      <c r="E21" s="6" t="n">
        <v>-1000</v>
      </c>
    </row>
    <row r="22" spans="1:7">
      <c r="A22" s="3" t="s">
        <v>364</v>
      </c>
    </row>
    <row r="23" spans="1:7">
      <c r="A23" s="5" t="s">
        <v>348</v>
      </c>
    </row>
    <row r="24" spans="1:7">
      <c r="A24" s="3" t="s">
        <v>365</v>
      </c>
      <c r="B24" s="3" t="s">
        <v>366</v>
      </c>
      <c r="D24" s="3" t="s">
        <v>366</v>
      </c>
    </row>
    <row r="25" spans="1:7">
      <c r="A25" s="3" t="s">
        <v>367</v>
      </c>
      <c r="D25" s="6" t="n">
        <v>40000000</v>
      </c>
    </row>
    <row r="26" spans="1:7">
      <c r="A26" s="3" t="s">
        <v>368</v>
      </c>
      <c r="D26" s="4" t="n">
        <v>60000000</v>
      </c>
    </row>
    <row r="27" spans="1:7">
      <c r="A27" s="3" t="s">
        <v>369</v>
      </c>
    </row>
    <row r="28" spans="1:7">
      <c r="A28" s="5" t="s">
        <v>348</v>
      </c>
    </row>
    <row r="29" spans="1:7">
      <c r="A29" s="3" t="s">
        <v>370</v>
      </c>
      <c r="B29" s="6" t="n">
        <v>40000000</v>
      </c>
      <c r="D29" s="6" t="n">
        <v>40000000</v>
      </c>
    </row>
    <row r="30" spans="1:7">
      <c r="A30" s="3" t="s">
        <v>365</v>
      </c>
      <c r="B30" s="3" t="s">
        <v>371</v>
      </c>
      <c r="D30" s="3" t="s">
        <v>371</v>
      </c>
    </row>
    <row r="31" spans="1:7">
      <c r="A31" s="3" t="s">
        <v>372</v>
      </c>
    </row>
    <row r="32" spans="1:7">
      <c r="A32" s="5" t="s">
        <v>348</v>
      </c>
    </row>
    <row r="33" spans="1:7">
      <c r="A33" s="3" t="s">
        <v>352</v>
      </c>
      <c r="D33" s="6" t="n">
        <v>0</v>
      </c>
    </row>
    <row r="34" spans="1:7">
      <c r="A34" s="3" t="s">
        <v>373</v>
      </c>
      <c r="D34" s="4" t="n">
        <v>0</v>
      </c>
    </row>
    <row r="35" spans="1:7">
      <c r="A35" s="3" t="s">
        <v>374</v>
      </c>
      <c r="D35" s="6" t="n">
        <v>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19"/>
    <col customWidth="1" max="7" min="7" width="21"/>
  </cols>
  <sheetData>
    <row r="1" spans="1:7">
      <c r="A1" s="1" t="s">
        <v>375</v>
      </c>
      <c r="B1" s="2" t="s">
        <v>71</v>
      </c>
      <c r="D1" s="2" t="s">
        <v>1</v>
      </c>
    </row>
    <row r="2" spans="1:7">
      <c r="B2" s="2" t="s">
        <v>261</v>
      </c>
      <c r="C2" s="2" t="s">
        <v>260</v>
      </c>
      <c r="D2" s="2" t="s">
        <v>261</v>
      </c>
      <c r="E2" s="2" t="s">
        <v>260</v>
      </c>
      <c r="F2" s="2" t="s">
        <v>347</v>
      </c>
      <c r="G2" s="2" t="s">
        <v>262</v>
      </c>
    </row>
    <row r="3" spans="1:7">
      <c r="A3" s="5" t="s">
        <v>213</v>
      </c>
    </row>
    <row r="4" spans="1:7">
      <c r="A4" s="3" t="s">
        <v>350</v>
      </c>
      <c r="B4" s="6" t="n">
        <v>0</v>
      </c>
      <c r="D4" s="6" t="n">
        <v>0</v>
      </c>
      <c r="G4" s="6" t="n">
        <v>11000</v>
      </c>
    </row>
    <row r="5" spans="1:7">
      <c r="A5" s="3" t="s">
        <v>376</v>
      </c>
      <c r="D5" s="4" t="n">
        <v>-11000</v>
      </c>
      <c r="E5" s="6" t="n">
        <v>1000</v>
      </c>
    </row>
    <row r="6" spans="1:7">
      <c r="A6" s="3" t="s">
        <v>356</v>
      </c>
      <c r="B6" s="4" t="n">
        <v>0</v>
      </c>
      <c r="D6" s="4" t="n">
        <v>0</v>
      </c>
    </row>
    <row r="7" spans="1:7">
      <c r="A7" s="3" t="s">
        <v>357</v>
      </c>
      <c r="B7" s="4" t="n">
        <v>0</v>
      </c>
      <c r="D7" s="4" t="n">
        <v>0</v>
      </c>
      <c r="G7" s="6" t="n">
        <v>11000</v>
      </c>
    </row>
    <row r="8" spans="1:7">
      <c r="A8" s="3" t="s">
        <v>377</v>
      </c>
    </row>
    <row r="9" spans="1:7">
      <c r="A9" s="5" t="s">
        <v>213</v>
      </c>
    </row>
    <row r="10" spans="1:7">
      <c r="A10" s="3" t="s">
        <v>378</v>
      </c>
      <c r="B10" s="6" t="n">
        <v>1000</v>
      </c>
      <c r="C10" s="6" t="n">
        <v>4000</v>
      </c>
    </row>
    <row r="11" spans="1:7">
      <c r="A11" s="3" t="s">
        <v>379</v>
      </c>
    </row>
    <row r="12" spans="1:7">
      <c r="A12" s="5" t="s">
        <v>213</v>
      </c>
    </row>
    <row r="13" spans="1:7">
      <c r="A13" s="3" t="s">
        <v>378</v>
      </c>
      <c r="D13" s="6" t="n">
        <v>11000</v>
      </c>
      <c r="E13" s="6" t="n">
        <v>-1000</v>
      </c>
    </row>
    <row r="14" spans="1:7">
      <c r="A14" s="3" t="s">
        <v>380</v>
      </c>
    </row>
    <row r="15" spans="1:7">
      <c r="A15" s="5" t="s">
        <v>213</v>
      </c>
    </row>
    <row r="16" spans="1:7">
      <c r="A16" s="3" t="s">
        <v>381</v>
      </c>
      <c r="F16" s="4" t="n">
        <v>0</v>
      </c>
    </row>
    <row r="17" spans="1:7">
      <c r="A17" s="3" t="s">
        <v>364</v>
      </c>
    </row>
    <row r="18" spans="1:7">
      <c r="A18" s="5" t="s">
        <v>213</v>
      </c>
    </row>
    <row r="19" spans="1:7">
      <c r="A19" s="3" t="s">
        <v>365</v>
      </c>
      <c r="B19" s="3" t="s">
        <v>366</v>
      </c>
      <c r="D19" s="3" t="s">
        <v>366</v>
      </c>
    </row>
    <row r="20" spans="1:7">
      <c r="A20" s="3" t="s">
        <v>369</v>
      </c>
    </row>
    <row r="21" spans="1:7">
      <c r="A21" s="5" t="s">
        <v>213</v>
      </c>
    </row>
    <row r="22" spans="1:7">
      <c r="A22" s="3" t="s">
        <v>382</v>
      </c>
      <c r="B22" s="6" t="n">
        <v>40000000</v>
      </c>
      <c r="D22" s="6" t="n">
        <v>40000000</v>
      </c>
    </row>
    <row r="23" spans="1:7">
      <c r="A23" s="3" t="s">
        <v>365</v>
      </c>
      <c r="B23" s="3" t="s">
        <v>371</v>
      </c>
      <c r="D23" s="3" t="s">
        <v>371</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0</v>
      </c>
      <c r="B1" s="2" t="s">
        <v>71</v>
      </c>
      <c r="F1" s="2" t="s">
        <v>1</v>
      </c>
    </row>
    <row r="2" spans="1:7">
      <c r="B2" s="2" t="s">
        <v>28</v>
      </c>
      <c r="C2" s="2" t="s">
        <v>72</v>
      </c>
      <c r="D2" s="2" t="s">
        <v>73</v>
      </c>
      <c r="E2" s="2" t="s">
        <v>74</v>
      </c>
      <c r="F2" s="2" t="s">
        <v>28</v>
      </c>
      <c r="G2" s="2" t="s">
        <v>73</v>
      </c>
    </row>
    <row r="3" spans="1:7">
      <c r="A3" s="3" t="s">
        <v>75</v>
      </c>
      <c r="B3" s="6" t="n">
        <v>85134</v>
      </c>
      <c r="D3" s="6" t="n">
        <v>78343</v>
      </c>
      <c r="F3" s="6" t="n">
        <v>195338</v>
      </c>
      <c r="G3" s="6" t="n">
        <v>182204</v>
      </c>
    </row>
    <row r="4" spans="1:7">
      <c r="A4" s="3" t="s">
        <v>76</v>
      </c>
      <c r="B4" s="4" t="n">
        <v>11401</v>
      </c>
      <c r="D4" s="4" t="n">
        <v>58429</v>
      </c>
      <c r="F4" s="4" t="n">
        <v>23125</v>
      </c>
      <c r="G4" s="4" t="n">
        <v>109805</v>
      </c>
    </row>
    <row r="5" spans="1:7">
      <c r="A5" s="3" t="s">
        <v>77</v>
      </c>
      <c r="B5" s="4" t="n">
        <v>96535</v>
      </c>
      <c r="D5" s="4" t="n">
        <v>136772</v>
      </c>
      <c r="F5" s="4" t="n">
        <v>218463</v>
      </c>
      <c r="G5" s="4" t="n">
        <v>292009</v>
      </c>
    </row>
    <row r="6" spans="1:7">
      <c r="A6" s="3" t="s">
        <v>78</v>
      </c>
      <c r="B6" s="4" t="n">
        <v>67275</v>
      </c>
      <c r="D6" s="4" t="n">
        <v>104411</v>
      </c>
      <c r="F6" s="4" t="n">
        <v>159807</v>
      </c>
      <c r="G6" s="4" t="n">
        <v>227928</v>
      </c>
    </row>
    <row r="7" spans="1:7">
      <c r="A7" s="5" t="s">
        <v>79</v>
      </c>
    </row>
    <row r="8" spans="1:7">
      <c r="A8" s="3" t="s">
        <v>80</v>
      </c>
      <c r="B8" s="4" t="n">
        <v>16239</v>
      </c>
      <c r="D8" s="4" t="n">
        <v>14376</v>
      </c>
      <c r="F8" s="4" t="n">
        <v>31057</v>
      </c>
      <c r="G8" s="4" t="n">
        <v>28349</v>
      </c>
    </row>
    <row r="9" spans="1:7">
      <c r="A9" s="3" t="s">
        <v>81</v>
      </c>
      <c r="B9" s="4" t="n">
        <v>8512</v>
      </c>
      <c r="D9" s="4" t="n">
        <v>17906</v>
      </c>
      <c r="F9" s="4" t="n">
        <v>20750</v>
      </c>
      <c r="G9" s="4" t="n">
        <v>35762</v>
      </c>
    </row>
    <row r="10" spans="1:7">
      <c r="A10" s="3" t="s">
        <v>82</v>
      </c>
      <c r="B10" s="4" t="n">
        <v>12392</v>
      </c>
      <c r="D10" s="4" t="n">
        <v>4941</v>
      </c>
      <c r="F10" s="4" t="n">
        <v>28312</v>
      </c>
      <c r="G10" s="4" t="n">
        <v>9916</v>
      </c>
    </row>
    <row r="11" spans="1:7">
      <c r="A11" s="3" t="s">
        <v>83</v>
      </c>
      <c r="B11" s="4" t="n">
        <v>26619</v>
      </c>
      <c r="D11" s="4" t="n">
        <v>0</v>
      </c>
      <c r="F11" s="4" t="n">
        <v>26619</v>
      </c>
      <c r="G11" s="4" t="n">
        <v>0</v>
      </c>
    </row>
    <row r="12" spans="1:7">
      <c r="A12" s="3" t="s">
        <v>84</v>
      </c>
      <c r="B12" s="4" t="n">
        <v>0</v>
      </c>
      <c r="D12" s="4" t="n">
        <v>-553</v>
      </c>
      <c r="F12" s="4" t="n">
        <v>0</v>
      </c>
      <c r="G12" s="4" t="n">
        <v>-553</v>
      </c>
    </row>
    <row r="13" spans="1:7">
      <c r="A13" s="3" t="s">
        <v>85</v>
      </c>
      <c r="B13" s="4" t="n">
        <v>131037</v>
      </c>
      <c r="D13" s="4" t="n">
        <v>141081</v>
      </c>
      <c r="F13" s="4" t="n">
        <v>266545</v>
      </c>
      <c r="G13" s="4" t="n">
        <v>301402</v>
      </c>
    </row>
    <row r="14" spans="1:7">
      <c r="A14" s="3" t="s">
        <v>86</v>
      </c>
      <c r="B14" s="4" t="n">
        <v>-34502</v>
      </c>
      <c r="D14" s="4" t="n">
        <v>-4309</v>
      </c>
      <c r="F14" s="4" t="n">
        <v>-48082</v>
      </c>
      <c r="G14" s="4" t="n">
        <v>-9393</v>
      </c>
    </row>
    <row r="15" spans="1:7">
      <c r="A15" s="3" t="s">
        <v>87</v>
      </c>
      <c r="B15" s="4" t="n">
        <v>-2514</v>
      </c>
      <c r="D15" s="4" t="n">
        <v>-3152</v>
      </c>
      <c r="F15" s="4" t="n">
        <v>-5171</v>
      </c>
      <c r="G15" s="4" t="n">
        <v>-6288</v>
      </c>
    </row>
    <row r="16" spans="1:7">
      <c r="A16" s="3" t="s">
        <v>88</v>
      </c>
      <c r="B16" s="4" t="n">
        <v>-15933</v>
      </c>
      <c r="D16" s="4" t="n">
        <v>-11095</v>
      </c>
      <c r="F16" s="4" t="n">
        <v>-27402</v>
      </c>
      <c r="G16" s="4" t="n">
        <v>-21105</v>
      </c>
    </row>
    <row r="17" spans="1:7">
      <c r="A17" s="3" t="s">
        <v>89</v>
      </c>
      <c r="B17" s="4" t="n">
        <v>-18490</v>
      </c>
      <c r="D17" s="4" t="n">
        <v>0</v>
      </c>
      <c r="F17" s="4" t="n">
        <v>-18490</v>
      </c>
      <c r="G17" s="4" t="n">
        <v>0</v>
      </c>
    </row>
    <row r="18" spans="1:7">
      <c r="A18" s="3" t="s">
        <v>90</v>
      </c>
      <c r="B18" s="4" t="n">
        <v>-18447</v>
      </c>
      <c r="D18" s="4" t="n">
        <v>-14247</v>
      </c>
      <c r="F18" s="4" t="n">
        <v>-32573</v>
      </c>
      <c r="G18" s="4" t="n">
        <v>-27393</v>
      </c>
    </row>
    <row r="19" spans="1:7">
      <c r="A19" s="3" t="s">
        <v>91</v>
      </c>
      <c r="B19" s="4" t="n">
        <v>-52949</v>
      </c>
      <c r="D19" s="4" t="n">
        <v>-18556</v>
      </c>
      <c r="F19" s="4" t="n">
        <v>-80655</v>
      </c>
      <c r="G19" s="4" t="n">
        <v>-36786</v>
      </c>
    </row>
    <row r="20" spans="1:7">
      <c r="A20" s="3" t="s">
        <v>92</v>
      </c>
      <c r="C20" s="6" t="n">
        <v>-71439</v>
      </c>
      <c r="E20" s="6" t="n">
        <v>-18556</v>
      </c>
      <c r="F20" s="4" t="n">
        <v>-99145</v>
      </c>
      <c r="G20" s="4" t="n">
        <v>-36786</v>
      </c>
    </row>
    <row r="21" spans="1:7">
      <c r="A21" s="3" t="s">
        <v>93</v>
      </c>
      <c r="C21" s="6" t="n">
        <v>-4</v>
      </c>
      <c r="E21" s="6" t="n">
        <v>0</v>
      </c>
      <c r="F21" s="4" t="n">
        <v>-4</v>
      </c>
      <c r="G21" s="4" t="n">
        <v>0</v>
      </c>
    </row>
    <row r="22" spans="1:7">
      <c r="A22" s="3" t="s">
        <v>94</v>
      </c>
      <c r="B22" s="4" t="n">
        <v>-71443</v>
      </c>
      <c r="D22" s="4" t="n">
        <v>-18556</v>
      </c>
      <c r="F22" s="4" t="n">
        <v>-99149</v>
      </c>
      <c r="G22" s="4" t="n">
        <v>-36786</v>
      </c>
    </row>
    <row r="23" spans="1:7">
      <c r="A23" s="3" t="s">
        <v>95</v>
      </c>
      <c r="G23" s="4" t="n">
        <v>22</v>
      </c>
    </row>
    <row r="24" spans="1:7">
      <c r="A24" s="3" t="s">
        <v>96</v>
      </c>
      <c r="B24" s="4" t="n">
        <v>-71443</v>
      </c>
      <c r="D24" s="4" t="n">
        <v>-18567</v>
      </c>
      <c r="F24" s="4" t="n">
        <v>-99149</v>
      </c>
      <c r="G24" s="4" t="n">
        <v>-36808</v>
      </c>
    </row>
    <row r="25" spans="1:7">
      <c r="A25" s="5" t="s">
        <v>97</v>
      </c>
    </row>
    <row r="26" spans="1:7">
      <c r="A26" s="3" t="s">
        <v>98</v>
      </c>
      <c r="B26" s="4" t="n">
        <v>-71443</v>
      </c>
      <c r="D26" s="4" t="n">
        <v>-18556</v>
      </c>
    </row>
    <row r="27" spans="1:7">
      <c r="A27" s="3" t="s">
        <v>99</v>
      </c>
    </row>
    <row r="28" spans="1:7">
      <c r="A28" s="5" t="s">
        <v>79</v>
      </c>
    </row>
    <row r="29" spans="1:7">
      <c r="A29" s="3" t="s">
        <v>94</v>
      </c>
      <c r="B29" s="4" t="n">
        <v>-71443</v>
      </c>
      <c r="D29" s="4" t="n">
        <v>-381</v>
      </c>
      <c r="F29" s="4" t="n">
        <v>-89756</v>
      </c>
    </row>
    <row r="30" spans="1:7">
      <c r="A30" s="3" t="s">
        <v>95</v>
      </c>
      <c r="B30" s="4" t="n">
        <v>0</v>
      </c>
      <c r="D30" s="4" t="n">
        <v>11</v>
      </c>
      <c r="F30" s="4" t="n">
        <v>0</v>
      </c>
      <c r="G30" s="4" t="n">
        <v>22</v>
      </c>
    </row>
    <row r="31" spans="1:7">
      <c r="A31" s="5" t="s">
        <v>97</v>
      </c>
    </row>
    <row r="32" spans="1:7">
      <c r="A32" s="3" t="s">
        <v>98</v>
      </c>
      <c r="D32" s="4" t="n">
        <v>-370</v>
      </c>
    </row>
    <row r="33" spans="1:7">
      <c r="A33" s="3" t="s">
        <v>100</v>
      </c>
    </row>
    <row r="34" spans="1:7">
      <c r="A34" s="5" t="s">
        <v>97</v>
      </c>
    </row>
    <row r="35" spans="1:7">
      <c r="A35" s="3" t="s">
        <v>98</v>
      </c>
      <c r="B35" s="6" t="n">
        <v>0</v>
      </c>
      <c r="D35" s="6" t="n">
        <v>-11101</v>
      </c>
      <c r="F35" s="6" t="n">
        <v>0</v>
      </c>
      <c r="G35" s="6" t="n">
        <v>-22050</v>
      </c>
    </row>
    <row r="36" spans="1:7">
      <c r="A36" s="3" t="s">
        <v>101</v>
      </c>
      <c r="B36" s="4" t="n">
        <v>48682</v>
      </c>
      <c r="D36" s="4" t="n">
        <v>48637</v>
      </c>
      <c r="F36" s="4" t="n">
        <v>48682</v>
      </c>
      <c r="G36" s="4" t="n">
        <v>48632</v>
      </c>
    </row>
    <row r="37" spans="1:7">
      <c r="A37" s="3" t="s">
        <v>102</v>
      </c>
      <c r="B37" s="6" t="n">
        <v>0</v>
      </c>
      <c r="D37" s="7" t="n">
        <v>-0.23</v>
      </c>
      <c r="F37" s="6" t="n">
        <v>0</v>
      </c>
      <c r="G37" s="7" t="n">
        <v>-0.45</v>
      </c>
    </row>
    <row r="38" spans="1:7">
      <c r="A38" s="3" t="s">
        <v>103</v>
      </c>
    </row>
    <row r="39" spans="1:7">
      <c r="A39" s="5" t="s">
        <v>97</v>
      </c>
    </row>
    <row r="40" spans="1:7">
      <c r="A40" s="3" t="s">
        <v>98</v>
      </c>
      <c r="B40" s="6" t="n">
        <v>0</v>
      </c>
      <c r="D40" s="6" t="n">
        <v>-1369</v>
      </c>
      <c r="F40" s="6" t="n">
        <v>0</v>
      </c>
      <c r="G40" s="6" t="n">
        <v>-4118</v>
      </c>
    </row>
    <row r="41" spans="1:7">
      <c r="A41" s="3" t="s">
        <v>101</v>
      </c>
      <c r="B41" s="4" t="n">
        <v>12214</v>
      </c>
      <c r="D41" s="4" t="n">
        <v>12214</v>
      </c>
      <c r="F41" s="4" t="n">
        <v>12214</v>
      </c>
      <c r="G41" s="4" t="n">
        <v>12214</v>
      </c>
    </row>
    <row r="42" spans="1:7">
      <c r="A42" s="3" t="s">
        <v>102</v>
      </c>
      <c r="B42" s="6" t="n">
        <v>0</v>
      </c>
      <c r="D42" s="7" t="n">
        <v>-0.11</v>
      </c>
      <c r="F42" s="6" t="n">
        <v>0</v>
      </c>
      <c r="G42" s="6" t="n">
        <v>0</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3</v>
      </c>
      <c r="B1" s="2" t="s">
        <v>71</v>
      </c>
      <c r="D1" s="2" t="s">
        <v>1</v>
      </c>
      <c r="F1" s="2" t="s">
        <v>61</v>
      </c>
    </row>
    <row r="2" spans="1:6">
      <c r="B2" s="2" t="s">
        <v>28</v>
      </c>
      <c r="C2" s="2" t="s">
        <v>73</v>
      </c>
      <c r="D2" s="2" t="s">
        <v>28</v>
      </c>
      <c r="E2" s="2" t="s">
        <v>73</v>
      </c>
      <c r="F2" s="2" t="s">
        <v>29</v>
      </c>
    </row>
    <row r="3" spans="1:6">
      <c r="A3" s="5" t="s">
        <v>384</v>
      </c>
    </row>
    <row r="4" spans="1:6">
      <c r="A4" s="3" t="s">
        <v>385</v>
      </c>
      <c r="F4" s="6" t="n">
        <v>379500</v>
      </c>
    </row>
    <row r="5" spans="1:6">
      <c r="A5" s="3" t="s">
        <v>386</v>
      </c>
      <c r="F5" s="4" t="n">
        <v>50800</v>
      </c>
    </row>
    <row r="6" spans="1:6">
      <c r="A6" s="3" t="s">
        <v>387</v>
      </c>
      <c r="D6" s="6" t="n">
        <v>433100</v>
      </c>
    </row>
    <row r="7" spans="1:6">
      <c r="A7" s="3" t="s">
        <v>388</v>
      </c>
      <c r="B7" s="6" t="n">
        <v>1300</v>
      </c>
      <c r="D7" s="4" t="n">
        <v>1300</v>
      </c>
    </row>
    <row r="8" spans="1:6">
      <c r="A8" s="3" t="s">
        <v>389</v>
      </c>
      <c r="B8" s="4" t="n">
        <v>387586</v>
      </c>
      <c r="D8" s="4" t="n">
        <v>387586</v>
      </c>
      <c r="F8" s="4" t="n">
        <v>430198</v>
      </c>
    </row>
    <row r="9" spans="1:6">
      <c r="A9" s="3" t="s">
        <v>390</v>
      </c>
      <c r="B9" s="4" t="n">
        <v>-17905</v>
      </c>
      <c r="D9" s="4" t="n">
        <v>-17905</v>
      </c>
      <c r="F9" s="4" t="n">
        <v>-17726</v>
      </c>
    </row>
    <row r="10" spans="1:6">
      <c r="A10" s="3" t="s">
        <v>38</v>
      </c>
      <c r="B10" s="4" t="n">
        <v>381162</v>
      </c>
      <c r="D10" s="4" t="n">
        <v>381162</v>
      </c>
      <c r="F10" s="4" t="n">
        <v>427021</v>
      </c>
    </row>
    <row r="11" spans="1:6">
      <c r="A11" s="3" t="s">
        <v>114</v>
      </c>
      <c r="B11" s="4" t="n">
        <v>0</v>
      </c>
      <c r="C11" s="6" t="n">
        <v>553</v>
      </c>
      <c r="D11" s="4" t="n">
        <v>0</v>
      </c>
      <c r="E11" s="6" t="n">
        <v>553</v>
      </c>
    </row>
    <row r="12" spans="1:6">
      <c r="A12" s="3" t="s">
        <v>391</v>
      </c>
      <c r="B12" s="4" t="n">
        <v>8512</v>
      </c>
      <c r="C12" s="6" t="n">
        <v>17906</v>
      </c>
      <c r="D12" s="4" t="n">
        <v>20750</v>
      </c>
      <c r="E12" s="4" t="n">
        <v>35762</v>
      </c>
    </row>
    <row r="13" spans="1:6">
      <c r="A13" s="3" t="s">
        <v>128</v>
      </c>
      <c r="D13" s="6" t="n">
        <v>1065</v>
      </c>
      <c r="E13" s="6" t="n">
        <v>108</v>
      </c>
    </row>
    <row r="14" spans="1:6">
      <c r="A14" s="3" t="s">
        <v>392</v>
      </c>
      <c r="D14" s="3" t="s">
        <v>393</v>
      </c>
    </row>
    <row r="15" spans="1:6">
      <c r="A15" s="3" t="s">
        <v>394</v>
      </c>
      <c r="D15" s="3" t="s">
        <v>395</v>
      </c>
    </row>
    <row r="16" spans="1:6">
      <c r="A16" s="3" t="s">
        <v>396</v>
      </c>
      <c r="F16" s="4" t="n">
        <v>501700</v>
      </c>
    </row>
    <row r="17" spans="1:6">
      <c r="A17" s="3" t="s">
        <v>397</v>
      </c>
    </row>
    <row r="18" spans="1:6">
      <c r="A18" s="5" t="s">
        <v>384</v>
      </c>
    </row>
    <row r="19" spans="1:6">
      <c r="A19" s="3" t="s">
        <v>38</v>
      </c>
      <c r="B19" s="4" t="n">
        <v>5987</v>
      </c>
      <c r="D19" s="6" t="n">
        <v>5987</v>
      </c>
      <c r="F19" s="4" t="n">
        <v>8234</v>
      </c>
    </row>
    <row r="20" spans="1:6">
      <c r="A20" s="3" t="s">
        <v>398</v>
      </c>
    </row>
    <row r="21" spans="1:6">
      <c r="A21" s="5" t="s">
        <v>384</v>
      </c>
    </row>
    <row r="22" spans="1:6">
      <c r="A22" s="3" t="s">
        <v>399</v>
      </c>
      <c r="E22" s="3" t="s">
        <v>393</v>
      </c>
    </row>
    <row r="23" spans="1:6">
      <c r="A23" s="3" t="s">
        <v>389</v>
      </c>
      <c r="B23" s="4" t="n">
        <v>202500</v>
      </c>
      <c r="D23" s="4" t="n">
        <v>202500</v>
      </c>
      <c r="F23" s="4" t="n">
        <v>224752</v>
      </c>
    </row>
    <row r="24" spans="1:6">
      <c r="A24" s="3" t="s">
        <v>400</v>
      </c>
    </row>
    <row r="25" spans="1:6">
      <c r="A25" s="5" t="s">
        <v>384</v>
      </c>
    </row>
    <row r="26" spans="1:6">
      <c r="A26" s="3" t="s">
        <v>399</v>
      </c>
      <c r="E26" s="3" t="s">
        <v>401</v>
      </c>
    </row>
    <row r="27" spans="1:6">
      <c r="A27" s="3" t="s">
        <v>389</v>
      </c>
      <c r="B27" s="4" t="n">
        <v>152962</v>
      </c>
      <c r="D27" s="4" t="n">
        <v>152962</v>
      </c>
      <c r="F27" s="4" t="n">
        <v>169899</v>
      </c>
    </row>
    <row r="28" spans="1:6">
      <c r="A28" s="3" t="s">
        <v>402</v>
      </c>
    </row>
    <row r="29" spans="1:6">
      <c r="A29" s="5" t="s">
        <v>384</v>
      </c>
    </row>
    <row r="30" spans="1:6">
      <c r="A30" s="3" t="s">
        <v>399</v>
      </c>
      <c r="E30" s="3" t="s">
        <v>401</v>
      </c>
    </row>
    <row r="31" spans="1:6">
      <c r="A31" s="3" t="s">
        <v>389</v>
      </c>
      <c r="B31" s="4" t="n">
        <v>14283</v>
      </c>
      <c r="D31" s="4" t="n">
        <v>14283</v>
      </c>
      <c r="F31" s="4" t="n">
        <v>16058</v>
      </c>
    </row>
    <row r="32" spans="1:6">
      <c r="A32" s="3" t="s">
        <v>403</v>
      </c>
    </row>
    <row r="33" spans="1:6">
      <c r="A33" s="5" t="s">
        <v>384</v>
      </c>
    </row>
    <row r="34" spans="1:6">
      <c r="A34" s="3" t="s">
        <v>399</v>
      </c>
      <c r="E34" s="3" t="s">
        <v>401</v>
      </c>
    </row>
    <row r="35" spans="1:6">
      <c r="A35" s="3" t="s">
        <v>389</v>
      </c>
      <c r="B35" s="4" t="n">
        <v>12646</v>
      </c>
      <c r="D35" s="4" t="n">
        <v>12646</v>
      </c>
      <c r="F35" s="4" t="n">
        <v>13968</v>
      </c>
    </row>
    <row r="36" spans="1:6">
      <c r="A36" s="3" t="s">
        <v>404</v>
      </c>
    </row>
    <row r="37" spans="1:6">
      <c r="A37" s="5" t="s">
        <v>384</v>
      </c>
    </row>
    <row r="38" spans="1:6">
      <c r="A38" s="3" t="s">
        <v>399</v>
      </c>
      <c r="E38" s="3" t="s">
        <v>405</v>
      </c>
    </row>
    <row r="39" spans="1:6">
      <c r="A39" s="3" t="s">
        <v>389</v>
      </c>
      <c r="B39" s="4" t="n">
        <v>2357</v>
      </c>
      <c r="D39" s="4" t="n">
        <v>2357</v>
      </c>
      <c r="F39" s="4" t="n">
        <v>2577</v>
      </c>
    </row>
    <row r="40" spans="1:6">
      <c r="A40" s="3" t="s">
        <v>406</v>
      </c>
    </row>
    <row r="41" spans="1:6">
      <c r="A41" s="5" t="s">
        <v>384</v>
      </c>
    </row>
    <row r="42" spans="1:6">
      <c r="A42" s="3" t="s">
        <v>389</v>
      </c>
      <c r="B42" s="4" t="n">
        <v>2838</v>
      </c>
      <c r="D42" s="4" t="n">
        <v>2838</v>
      </c>
      <c r="F42" s="4" t="n">
        <v>2944</v>
      </c>
    </row>
    <row r="43" spans="1:6">
      <c r="A43" s="3" t="s">
        <v>407</v>
      </c>
    </row>
    <row r="44" spans="1:6">
      <c r="A44" s="5" t="s">
        <v>384</v>
      </c>
    </row>
    <row r="45" spans="1:6">
      <c r="A45" s="3" t="s">
        <v>399</v>
      </c>
      <c r="E45" s="3" t="s">
        <v>408</v>
      </c>
    </row>
    <row r="46" spans="1:6">
      <c r="A46" s="3" t="s">
        <v>409</v>
      </c>
    </row>
    <row r="47" spans="1:6">
      <c r="A47" s="5" t="s">
        <v>384</v>
      </c>
    </row>
    <row r="48" spans="1:6">
      <c r="A48" s="3" t="s">
        <v>399</v>
      </c>
      <c r="E48" s="3" t="s">
        <v>405</v>
      </c>
    </row>
    <row r="49" spans="1:6">
      <c r="A49" s="3" t="s">
        <v>410</v>
      </c>
    </row>
    <row r="50" spans="1:6">
      <c r="A50" s="5" t="s">
        <v>384</v>
      </c>
    </row>
    <row r="51" spans="1:6">
      <c r="A51" s="3" t="s">
        <v>38</v>
      </c>
      <c r="B51" s="4" t="n">
        <v>369681</v>
      </c>
      <c r="D51" s="4" t="n">
        <v>369681</v>
      </c>
      <c r="F51" s="4" t="n">
        <v>412472</v>
      </c>
    </row>
    <row r="52" spans="1:6">
      <c r="A52" s="3" t="s">
        <v>411</v>
      </c>
    </row>
    <row r="53" spans="1:6">
      <c r="A53" s="5" t="s">
        <v>384</v>
      </c>
    </row>
    <row r="54" spans="1:6">
      <c r="A54" s="3" t="s">
        <v>38</v>
      </c>
      <c r="B54" s="6" t="n">
        <v>5494</v>
      </c>
      <c r="D54" s="6" t="n">
        <v>5494</v>
      </c>
      <c r="F54" s="6" t="n">
        <v>63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21"/>
  </cols>
  <sheetData>
    <row r="1" spans="1:12">
      <c r="A1" s="1" t="s">
        <v>412</v>
      </c>
      <c r="B1" s="2" t="s">
        <v>257</v>
      </c>
      <c r="C1" s="2" t="s">
        <v>261</v>
      </c>
      <c r="D1" s="2" t="s">
        <v>260</v>
      </c>
      <c r="E1" s="2" t="s">
        <v>413</v>
      </c>
      <c r="F1" s="2" t="s">
        <v>261</v>
      </c>
      <c r="G1" s="2" t="s">
        <v>260</v>
      </c>
      <c r="H1" s="2" t="s">
        <v>414</v>
      </c>
      <c r="I1" s="2" t="s">
        <v>258</v>
      </c>
      <c r="J1" s="2" t="s">
        <v>262</v>
      </c>
      <c r="K1" s="2" t="s">
        <v>415</v>
      </c>
      <c r="L1" s="2" t="s">
        <v>416</v>
      </c>
    </row>
    <row r="2" spans="1:12">
      <c r="A2" s="5" t="s">
        <v>417</v>
      </c>
    </row>
    <row r="3" spans="1:12">
      <c r="A3" s="3" t="s">
        <v>418</v>
      </c>
      <c r="F3" s="6" t="n">
        <v>126562000</v>
      </c>
      <c r="G3" s="6" t="n">
        <v>0</v>
      </c>
    </row>
    <row r="4" spans="1:12">
      <c r="A4" s="3" t="s">
        <v>284</v>
      </c>
      <c r="F4" s="4" t="n">
        <v>127500000</v>
      </c>
      <c r="G4" s="4" t="n">
        <v>0</v>
      </c>
    </row>
    <row r="5" spans="1:12">
      <c r="A5" s="3" t="s">
        <v>419</v>
      </c>
      <c r="F5" s="6" t="n">
        <v>5868000000</v>
      </c>
    </row>
    <row r="6" spans="1:12">
      <c r="A6" s="3" t="s">
        <v>293</v>
      </c>
      <c r="F6" s="4" t="n">
        <v>5</v>
      </c>
    </row>
    <row r="7" spans="1:12">
      <c r="A7" s="3" t="s">
        <v>420</v>
      </c>
      <c r="G7" s="4" t="n">
        <v>-1777000</v>
      </c>
    </row>
    <row r="8" spans="1:12">
      <c r="A8" s="3" t="s">
        <v>421</v>
      </c>
      <c r="C8" s="6" t="n">
        <v>4400000</v>
      </c>
      <c r="F8" s="6" t="n">
        <v>-4401000</v>
      </c>
      <c r="G8" s="4" t="n">
        <v>0</v>
      </c>
    </row>
    <row r="9" spans="1:12">
      <c r="A9" s="3" t="s">
        <v>422</v>
      </c>
      <c r="C9" s="4" t="n">
        <v>662156000</v>
      </c>
      <c r="F9" s="4" t="n">
        <v>662156000</v>
      </c>
      <c r="J9" s="6" t="n">
        <v>526318000</v>
      </c>
    </row>
    <row r="10" spans="1:12">
      <c r="A10" s="3" t="s">
        <v>423</v>
      </c>
      <c r="F10" s="4" t="n">
        <v>-407925000</v>
      </c>
      <c r="G10" s="4" t="n">
        <v>0</v>
      </c>
    </row>
    <row r="11" spans="1:12">
      <c r="A11" s="3" t="s">
        <v>424</v>
      </c>
      <c r="C11" s="4" t="n">
        <v>0</v>
      </c>
      <c r="F11" s="4" t="n">
        <v>0</v>
      </c>
      <c r="J11" s="4" t="n">
        <v>-814000</v>
      </c>
    </row>
    <row r="12" spans="1:12">
      <c r="A12" s="3" t="s">
        <v>425</v>
      </c>
      <c r="C12" s="4" t="n">
        <v>254231000</v>
      </c>
      <c r="F12" s="4" t="n">
        <v>254231000</v>
      </c>
      <c r="J12" s="4" t="n">
        <v>521123000</v>
      </c>
    </row>
    <row r="13" spans="1:12">
      <c r="A13" s="3" t="s">
        <v>426</v>
      </c>
      <c r="C13" s="4" t="n">
        <v>0</v>
      </c>
      <c r="D13" s="6" t="n">
        <v>-6774000</v>
      </c>
      <c r="F13" s="4" t="n">
        <v>0</v>
      </c>
      <c r="G13" s="4" t="n">
        <v>-6774000</v>
      </c>
      <c r="J13" s="4" t="n">
        <v>-5195000</v>
      </c>
      <c r="K13" s="6" t="n">
        <v>-8295000</v>
      </c>
    </row>
    <row r="14" spans="1:12">
      <c r="A14" s="3" t="s">
        <v>427</v>
      </c>
      <c r="F14" s="4" t="n">
        <v>0</v>
      </c>
      <c r="G14" s="4" t="n">
        <v>256000</v>
      </c>
    </row>
    <row r="15" spans="1:12">
      <c r="A15" s="3" t="s">
        <v>428</v>
      </c>
      <c r="F15" s="4" t="n">
        <v>-794000</v>
      </c>
    </row>
    <row r="16" spans="1:12">
      <c r="A16" s="3" t="s">
        <v>48</v>
      </c>
      <c r="C16" s="4" t="n">
        <v>0</v>
      </c>
      <c r="F16" s="4" t="n">
        <v>0</v>
      </c>
      <c r="J16" s="4" t="n">
        <v>0</v>
      </c>
    </row>
    <row r="17" spans="1:12">
      <c r="A17" s="3" t="s">
        <v>429</v>
      </c>
      <c r="C17" s="6" t="n">
        <v>643239000</v>
      </c>
      <c r="D17" s="6" t="n">
        <v>585515000</v>
      </c>
      <c r="F17" s="6" t="n">
        <v>530793000</v>
      </c>
      <c r="G17" s="6" t="n">
        <v>530793000</v>
      </c>
    </row>
    <row r="18" spans="1:12">
      <c r="A18" s="3" t="s">
        <v>430</v>
      </c>
      <c r="B18" s="3" t="s">
        <v>431</v>
      </c>
    </row>
    <row r="19" spans="1:12">
      <c r="A19" s="3" t="s">
        <v>432</v>
      </c>
      <c r="C19" s="3" t="s">
        <v>433</v>
      </c>
      <c r="D19" s="3" t="s">
        <v>434</v>
      </c>
      <c r="F19" s="3" t="s">
        <v>435</v>
      </c>
      <c r="G19" s="3" t="s">
        <v>436</v>
      </c>
    </row>
    <row r="20" spans="1:12">
      <c r="A20" s="3" t="s">
        <v>437</v>
      </c>
      <c r="H20" s="7" t="n">
        <v>0.4</v>
      </c>
    </row>
    <row r="21" spans="1:12">
      <c r="A21" s="3" t="s">
        <v>438</v>
      </c>
      <c r="C21" s="6" t="n">
        <v>662367000</v>
      </c>
      <c r="D21" s="6" t="n">
        <v>662367000</v>
      </c>
      <c r="F21" s="6" t="n">
        <v>530806000</v>
      </c>
      <c r="G21" s="6" t="n">
        <v>532952000</v>
      </c>
    </row>
    <row r="22" spans="1:12">
      <c r="A22" s="3" t="s">
        <v>439</v>
      </c>
      <c r="B22" s="6" t="n">
        <v>450000000</v>
      </c>
    </row>
    <row r="23" spans="1:12">
      <c r="A23" s="3" t="s">
        <v>440</v>
      </c>
      <c r="B23" s="8" t="n">
        <v>0.01</v>
      </c>
    </row>
    <row r="24" spans="1:12">
      <c r="A24" s="3" t="s">
        <v>296</v>
      </c>
      <c r="B24" s="6" t="n">
        <v>1064000</v>
      </c>
    </row>
    <row r="25" spans="1:12">
      <c r="A25" s="3" t="s">
        <v>441</v>
      </c>
      <c r="F25" s="4" t="n">
        <v>7800000</v>
      </c>
    </row>
    <row r="26" spans="1:12">
      <c r="A26" s="3" t="s">
        <v>442</v>
      </c>
      <c r="H26" s="6" t="n">
        <v>-1600000</v>
      </c>
      <c r="L26" s="6" t="n">
        <v>-1800000</v>
      </c>
    </row>
    <row r="27" spans="1:12">
      <c r="A27" s="3" t="s">
        <v>443</v>
      </c>
      <c r="E27" s="6" t="n">
        <v>15000000</v>
      </c>
    </row>
    <row r="28" spans="1:12">
      <c r="A28" s="3" t="s">
        <v>444</v>
      </c>
      <c r="C28" s="4" t="n">
        <v>500000</v>
      </c>
      <c r="F28" s="4" t="n">
        <v>2400000</v>
      </c>
    </row>
    <row r="29" spans="1:12">
      <c r="A29" s="3" t="s">
        <v>445</v>
      </c>
      <c r="F29" s="4" t="n">
        <v>1522000000</v>
      </c>
    </row>
    <row r="30" spans="1:12">
      <c r="A30" s="3" t="s">
        <v>446</v>
      </c>
      <c r="F30" s="4" t="n">
        <v>5481000000</v>
      </c>
    </row>
    <row r="31" spans="1:12">
      <c r="A31" s="3" t="s">
        <v>447</v>
      </c>
      <c r="F31" s="6" t="n">
        <v>7003000000</v>
      </c>
    </row>
    <row r="32" spans="1:12">
      <c r="A32" s="3" t="s">
        <v>448</v>
      </c>
      <c r="F32" s="3" t="s">
        <v>449</v>
      </c>
    </row>
    <row r="33" spans="1:12">
      <c r="A33" s="3" t="s">
        <v>450</v>
      </c>
      <c r="F33" s="6" t="n">
        <v>6000</v>
      </c>
    </row>
    <row r="34" spans="1:12">
      <c r="A34" s="3" t="s">
        <v>451</v>
      </c>
      <c r="C34" s="4" t="n">
        <v>200000</v>
      </c>
    </row>
    <row r="35" spans="1:12">
      <c r="A35" s="3" t="s">
        <v>99</v>
      </c>
    </row>
    <row r="36" spans="1:12">
      <c r="A36" s="5" t="s">
        <v>417</v>
      </c>
    </row>
    <row r="37" spans="1:12">
      <c r="A37" s="3" t="s">
        <v>452</v>
      </c>
      <c r="C37" s="4" t="n">
        <v>21663000</v>
      </c>
      <c r="F37" s="4" t="n">
        <v>21663000</v>
      </c>
      <c r="J37" s="4" t="n">
        <v>27738000</v>
      </c>
    </row>
    <row r="38" spans="1:12">
      <c r="A38" s="3" t="s">
        <v>453</v>
      </c>
    </row>
    <row r="39" spans="1:12">
      <c r="A39" s="5" t="s">
        <v>417</v>
      </c>
    </row>
    <row r="40" spans="1:12">
      <c r="A40" s="3" t="s">
        <v>422</v>
      </c>
      <c r="C40" s="4" t="n">
        <v>17383000</v>
      </c>
      <c r="F40" s="4" t="n">
        <v>17383000</v>
      </c>
      <c r="I40" s="6" t="n">
        <v>17400000</v>
      </c>
      <c r="J40" s="4" t="n">
        <v>16867000</v>
      </c>
    </row>
    <row r="41" spans="1:12">
      <c r="A41" s="3" t="s">
        <v>454</v>
      </c>
    </row>
    <row r="42" spans="1:12">
      <c r="A42" s="5" t="s">
        <v>417</v>
      </c>
    </row>
    <row r="43" spans="1:12">
      <c r="A43" s="3" t="s">
        <v>422</v>
      </c>
      <c r="C43" s="4" t="n">
        <v>81293000</v>
      </c>
      <c r="F43" s="4" t="n">
        <v>81293000</v>
      </c>
      <c r="I43" s="4" t="n">
        <v>81100000</v>
      </c>
      <c r="J43" s="4" t="n">
        <v>81124000</v>
      </c>
    </row>
    <row r="44" spans="1:12">
      <c r="A44" s="3" t="s">
        <v>455</v>
      </c>
      <c r="C44" s="4" t="n">
        <v>33337000</v>
      </c>
      <c r="F44" s="4" t="n">
        <v>33337000</v>
      </c>
      <c r="J44" s="4" t="n">
        <v>6138000</v>
      </c>
    </row>
    <row r="45" spans="1:12">
      <c r="A45" s="3" t="s">
        <v>456</v>
      </c>
      <c r="B45" s="3" t="s">
        <v>457</v>
      </c>
    </row>
    <row r="46" spans="1:12">
      <c r="A46" s="3" t="s">
        <v>458</v>
      </c>
    </row>
    <row r="47" spans="1:12">
      <c r="A47" s="5" t="s">
        <v>417</v>
      </c>
    </row>
    <row r="48" spans="1:12">
      <c r="A48" s="3" t="s">
        <v>422</v>
      </c>
      <c r="C48" s="6" t="n">
        <v>309418000</v>
      </c>
      <c r="F48" s="6" t="n">
        <v>309418000</v>
      </c>
      <c r="I48" s="6" t="n">
        <v>429100000</v>
      </c>
      <c r="J48" s="6" t="n">
        <v>429141000</v>
      </c>
    </row>
    <row r="49" spans="1:12">
      <c r="A49" s="3" t="s">
        <v>459</v>
      </c>
    </row>
    <row r="50" spans="1:12">
      <c r="A50" s="5" t="s">
        <v>417</v>
      </c>
    </row>
    <row r="51" spans="1:12">
      <c r="A51" s="3" t="s">
        <v>456</v>
      </c>
      <c r="H51" s="3" t="s">
        <v>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s>
  <sheetData>
    <row r="1" spans="1:7">
      <c r="A1" s="1" t="s">
        <v>461</v>
      </c>
      <c r="B1" s="2" t="s">
        <v>71</v>
      </c>
      <c r="E1" s="2" t="s">
        <v>1</v>
      </c>
      <c r="G1" s="2" t="s">
        <v>61</v>
      </c>
    </row>
    <row r="2" spans="1:7">
      <c r="B2" s="2" t="s">
        <v>28</v>
      </c>
      <c r="C2" s="2" t="s">
        <v>462</v>
      </c>
      <c r="D2" s="2" t="s">
        <v>73</v>
      </c>
      <c r="E2" s="2" t="s">
        <v>28</v>
      </c>
      <c r="F2" s="2" t="s">
        <v>73</v>
      </c>
      <c r="G2" s="2" t="s">
        <v>29</v>
      </c>
    </row>
    <row r="3" spans="1:7">
      <c r="A3" s="5" t="s">
        <v>463</v>
      </c>
    </row>
    <row r="4" spans="1:7">
      <c r="A4" s="3" t="s">
        <v>464</v>
      </c>
      <c r="E4" s="6" t="n">
        <v>0</v>
      </c>
    </row>
    <row r="5" spans="1:7">
      <c r="A5" s="3" t="s">
        <v>465</v>
      </c>
      <c r="B5" s="6" t="n">
        <v>38000</v>
      </c>
      <c r="E5" s="4" t="n">
        <v>76000</v>
      </c>
    </row>
    <row r="6" spans="1:7">
      <c r="A6" s="3" t="s">
        <v>466</v>
      </c>
      <c r="E6" s="4" t="n">
        <v>14843000</v>
      </c>
      <c r="G6" s="6" t="n">
        <v>14843000</v>
      </c>
    </row>
    <row r="7" spans="1:7">
      <c r="A7" s="3" t="s">
        <v>467</v>
      </c>
      <c r="B7" s="4" t="n">
        <v>873000</v>
      </c>
      <c r="E7" s="4" t="n">
        <v>1764000</v>
      </c>
    </row>
    <row r="8" spans="1:7">
      <c r="A8" s="3" t="s">
        <v>468</v>
      </c>
      <c r="E8" s="4" t="n">
        <v>7700000</v>
      </c>
    </row>
    <row r="9" spans="1:7">
      <c r="A9" s="3" t="s">
        <v>469</v>
      </c>
      <c r="B9" s="4" t="n">
        <v>325000</v>
      </c>
      <c r="E9" s="4" t="n">
        <v>325000</v>
      </c>
      <c r="G9" s="4" t="n">
        <v>646000</v>
      </c>
    </row>
    <row r="10" spans="1:7">
      <c r="A10" s="3" t="s">
        <v>470</v>
      </c>
      <c r="B10" s="4" t="n">
        <v>1381000</v>
      </c>
      <c r="E10" s="4" t="n">
        <v>1381000</v>
      </c>
      <c r="G10" s="4" t="n">
        <v>2912000</v>
      </c>
    </row>
    <row r="11" spans="1:7">
      <c r="A11" s="3" t="s">
        <v>471</v>
      </c>
      <c r="E11" s="4" t="n">
        <v>2838000</v>
      </c>
    </row>
    <row r="12" spans="1:7">
      <c r="A12" s="3" t="s">
        <v>472</v>
      </c>
      <c r="E12" s="4" t="n">
        <v>-1294000</v>
      </c>
    </row>
    <row r="13" spans="1:7">
      <c r="A13" s="3" t="s">
        <v>473</v>
      </c>
      <c r="E13" s="4" t="n">
        <v>7700000</v>
      </c>
    </row>
    <row r="14" spans="1:7">
      <c r="A14" s="3" t="s">
        <v>474</v>
      </c>
      <c r="E14" s="4" t="n">
        <v>6500000</v>
      </c>
    </row>
    <row r="15" spans="1:7">
      <c r="A15" s="3" t="s">
        <v>475</v>
      </c>
      <c r="C15" s="6" t="n">
        <v>5400000</v>
      </c>
    </row>
    <row r="16" spans="1:7">
      <c r="A16" s="3" t="s">
        <v>476</v>
      </c>
      <c r="B16" s="4" t="n">
        <v>623000</v>
      </c>
      <c r="E16" s="4" t="n">
        <v>623000</v>
      </c>
      <c r="G16" s="4" t="n">
        <v>646</v>
      </c>
    </row>
    <row r="17" spans="1:7">
      <c r="A17" s="5" t="s">
        <v>477</v>
      </c>
    </row>
    <row r="18" spans="1:7">
      <c r="A18" s="3" t="s">
        <v>478</v>
      </c>
      <c r="B18" s="4" t="n">
        <v>200000</v>
      </c>
      <c r="D18" s="6" t="n">
        <v>100000</v>
      </c>
      <c r="E18" s="4" t="n">
        <v>400000</v>
      </c>
      <c r="F18" s="6" t="n">
        <v>200000</v>
      </c>
    </row>
    <row r="19" spans="1:7">
      <c r="A19" s="3" t="s">
        <v>479</v>
      </c>
      <c r="D19" s="4" t="n">
        <v>1000000</v>
      </c>
      <c r="F19" s="4" t="n">
        <v>1300000</v>
      </c>
    </row>
    <row r="20" spans="1:7">
      <c r="A20" s="5" t="s">
        <v>480</v>
      </c>
    </row>
    <row r="21" spans="1:7">
      <c r="A21" s="3" t="s">
        <v>481</v>
      </c>
      <c r="B21" s="4" t="n">
        <v>1700000</v>
      </c>
      <c r="E21" s="4" t="n">
        <v>1700000</v>
      </c>
    </row>
    <row r="22" spans="1:7">
      <c r="A22" s="3" t="s">
        <v>482</v>
      </c>
      <c r="B22" s="4" t="n">
        <v>100000</v>
      </c>
      <c r="E22" s="4" t="n">
        <v>100000</v>
      </c>
    </row>
    <row r="23" spans="1:7">
      <c r="A23" s="3" t="s">
        <v>483</v>
      </c>
      <c r="E23" s="4" t="n">
        <v>500000</v>
      </c>
    </row>
    <row r="24" spans="1:7">
      <c r="A24" s="3" t="s">
        <v>484</v>
      </c>
      <c r="E24" s="4" t="n">
        <v>500000</v>
      </c>
    </row>
    <row r="25" spans="1:7">
      <c r="A25" s="3" t="s">
        <v>485</v>
      </c>
      <c r="B25" s="4" t="n">
        <v>886000</v>
      </c>
      <c r="E25" s="4" t="n">
        <v>886000</v>
      </c>
      <c r="G25" s="4" t="n">
        <v>1054</v>
      </c>
    </row>
    <row r="26" spans="1:7">
      <c r="A26" s="3" t="s">
        <v>486</v>
      </c>
      <c r="B26" s="4" t="n">
        <v>1509000</v>
      </c>
      <c r="E26" s="4" t="n">
        <v>1509000</v>
      </c>
      <c r="G26" s="4" t="n">
        <v>1700</v>
      </c>
    </row>
    <row r="27" spans="1:7">
      <c r="A27" s="3" t="s">
        <v>487</v>
      </c>
      <c r="E27" s="4" t="n">
        <v>1544000</v>
      </c>
    </row>
    <row r="28" spans="1:7">
      <c r="A28" s="3" t="s">
        <v>488</v>
      </c>
      <c r="B28" s="4" t="n">
        <v>553000</v>
      </c>
      <c r="E28" s="4" t="n">
        <v>553000</v>
      </c>
      <c r="G28" s="4" t="n">
        <v>523000</v>
      </c>
    </row>
    <row r="29" spans="1:7">
      <c r="A29" s="3" t="s">
        <v>489</v>
      </c>
      <c r="B29" s="4" t="n">
        <v>1481000</v>
      </c>
      <c r="E29" s="4" t="n">
        <v>1481000</v>
      </c>
      <c r="G29" s="4" t="n">
        <v>1148000</v>
      </c>
    </row>
    <row r="30" spans="1:7">
      <c r="A30" s="3" t="s">
        <v>490</v>
      </c>
      <c r="B30" s="4" t="n">
        <v>453000</v>
      </c>
      <c r="E30" s="4" t="n">
        <v>453000</v>
      </c>
      <c r="G30" s="4" t="n">
        <v>414000</v>
      </c>
    </row>
    <row r="31" spans="1:7">
      <c r="A31" s="3" t="s">
        <v>491</v>
      </c>
      <c r="B31" s="4" t="n">
        <v>1211000</v>
      </c>
      <c r="E31" s="4" t="n">
        <v>1211000</v>
      </c>
      <c r="G31" s="4" t="n">
        <v>922000</v>
      </c>
    </row>
    <row r="32" spans="1:7">
      <c r="A32" s="3" t="s">
        <v>492</v>
      </c>
      <c r="B32" s="4" t="n">
        <v>160000</v>
      </c>
      <c r="E32" s="4" t="n">
        <v>160000</v>
      </c>
      <c r="G32" s="4" t="n">
        <v>117000</v>
      </c>
    </row>
    <row r="33" spans="1:7">
      <c r="A33" s="3" t="s">
        <v>493</v>
      </c>
      <c r="B33" s="4" t="n">
        <v>1238000</v>
      </c>
      <c r="E33" s="4" t="n">
        <v>1238000</v>
      </c>
      <c r="G33" s="4" t="n">
        <v>941000</v>
      </c>
    </row>
    <row r="34" spans="1:7">
      <c r="A34" s="3" t="s">
        <v>494</v>
      </c>
      <c r="B34" s="4" t="n">
        <v>18000</v>
      </c>
      <c r="E34" s="4" t="n">
        <v>18000</v>
      </c>
      <c r="G34" s="4" t="n">
        <v>0</v>
      </c>
    </row>
    <row r="35" spans="1:7">
      <c r="A35" s="3" t="s">
        <v>495</v>
      </c>
      <c r="B35" s="4" t="n">
        <v>1264000</v>
      </c>
      <c r="E35" s="4" t="n">
        <v>1264000</v>
      </c>
      <c r="G35" s="4" t="n">
        <v>953000</v>
      </c>
    </row>
    <row r="36" spans="1:7">
      <c r="A36" s="3" t="s">
        <v>496</v>
      </c>
      <c r="B36" s="4" t="n">
        <v>0</v>
      </c>
      <c r="E36" s="4" t="n">
        <v>0</v>
      </c>
      <c r="G36" s="4" t="n">
        <v>0</v>
      </c>
    </row>
    <row r="37" spans="1:7">
      <c r="A37" s="3" t="s">
        <v>497</v>
      </c>
      <c r="B37" s="4" t="n">
        <v>3273000</v>
      </c>
      <c r="E37" s="4" t="n">
        <v>3273000</v>
      </c>
      <c r="G37" s="4" t="n">
        <v>1956000</v>
      </c>
    </row>
    <row r="38" spans="1:7">
      <c r="A38" s="3" t="s">
        <v>498</v>
      </c>
      <c r="B38" s="4" t="n">
        <v>1509000</v>
      </c>
      <c r="E38" s="4" t="n">
        <v>1509000</v>
      </c>
      <c r="G38" s="4" t="n">
        <v>1700000</v>
      </c>
    </row>
    <row r="39" spans="1:7">
      <c r="A39" s="3" t="s">
        <v>294</v>
      </c>
      <c r="E39" s="4" t="n">
        <v>9800000</v>
      </c>
      <c r="G39" s="4" t="n">
        <v>8800000</v>
      </c>
    </row>
    <row r="40" spans="1:7">
      <c r="A40" s="3" t="s">
        <v>499</v>
      </c>
      <c r="B40" s="4" t="n">
        <v>-43000</v>
      </c>
      <c r="E40" s="4" t="n">
        <v>-43000</v>
      </c>
      <c r="G40" s="4" t="n">
        <v>-53000</v>
      </c>
    </row>
    <row r="41" spans="1:7">
      <c r="A41" s="3" t="s">
        <v>500</v>
      </c>
      <c r="E41" s="4" t="n">
        <v>-2845000</v>
      </c>
    </row>
    <row r="42" spans="1:7">
      <c r="A42" s="3" t="s">
        <v>501</v>
      </c>
      <c r="B42" s="4" t="n">
        <v>1466000</v>
      </c>
      <c r="E42" s="4" t="n">
        <v>1466000</v>
      </c>
      <c r="G42" s="4" t="n">
        <v>1647000</v>
      </c>
    </row>
    <row r="43" spans="1:7">
      <c r="A43" s="3" t="s">
        <v>502</v>
      </c>
      <c r="E43" s="4" t="n">
        <v>7003000</v>
      </c>
    </row>
    <row r="44" spans="1:7">
      <c r="A44" s="3" t="s">
        <v>503</v>
      </c>
      <c r="E44" s="4" t="n">
        <v>-623000</v>
      </c>
    </row>
    <row r="45" spans="1:7">
      <c r="A45" s="3" t="s">
        <v>504</v>
      </c>
      <c r="E45" s="4" t="n">
        <v>-1522000</v>
      </c>
    </row>
    <row r="46" spans="1:7">
      <c r="A46" s="3" t="s">
        <v>505</v>
      </c>
      <c r="E46" s="4" t="n">
        <v>843000</v>
      </c>
    </row>
    <row r="47" spans="1:7">
      <c r="A47" s="3" t="s">
        <v>506</v>
      </c>
      <c r="E47" s="4" t="n">
        <v>5481000</v>
      </c>
    </row>
    <row r="48" spans="1:7">
      <c r="A48" s="3" t="s">
        <v>507</v>
      </c>
      <c r="B48" s="4" t="n">
        <v>159000</v>
      </c>
      <c r="E48" s="4" t="n">
        <v>315000</v>
      </c>
    </row>
    <row r="49" spans="1:7">
      <c r="A49" s="3" t="s">
        <v>508</v>
      </c>
      <c r="B49" s="4" t="n">
        <v>7000</v>
      </c>
      <c r="E49" s="4" t="n">
        <v>16000</v>
      </c>
    </row>
    <row r="50" spans="1:7">
      <c r="A50" s="3" t="s">
        <v>509</v>
      </c>
      <c r="B50" s="4" t="n">
        <v>166000</v>
      </c>
      <c r="E50" s="4" t="n">
        <v>331000</v>
      </c>
    </row>
    <row r="51" spans="1:7">
      <c r="A51" s="3" t="s">
        <v>510</v>
      </c>
      <c r="E51" s="4" t="n">
        <v>2768000</v>
      </c>
      <c r="G51" s="4" t="n">
        <v>2768000</v>
      </c>
    </row>
    <row r="52" spans="1:7">
      <c r="A52" s="3" t="s">
        <v>511</v>
      </c>
      <c r="E52" s="4" t="n">
        <v>17611000</v>
      </c>
      <c r="G52" s="4" t="n">
        <v>17611000</v>
      </c>
    </row>
    <row r="53" spans="1:7">
      <c r="A53" s="3" t="s">
        <v>512</v>
      </c>
      <c r="E53" s="4" t="n">
        <v>-448000</v>
      </c>
      <c r="G53" s="4" t="n">
        <v>0</v>
      </c>
    </row>
    <row r="54" spans="1:7">
      <c r="A54" s="3" t="s">
        <v>513</v>
      </c>
      <c r="E54" s="4" t="n">
        <v>17163000</v>
      </c>
      <c r="G54" s="6" t="n">
        <v>17611000</v>
      </c>
    </row>
    <row r="55" spans="1:7">
      <c r="A55" s="3" t="s">
        <v>514</v>
      </c>
      <c r="B55" s="4" t="n">
        <v>651000</v>
      </c>
      <c r="E55" s="4" t="n">
        <v>1302000</v>
      </c>
    </row>
    <row r="56" spans="1:7">
      <c r="A56" s="3" t="s">
        <v>515</v>
      </c>
      <c r="B56" s="4" t="n">
        <v>689000</v>
      </c>
      <c r="E56" s="4" t="n">
        <v>1378000</v>
      </c>
    </row>
    <row r="57" spans="1:7">
      <c r="A57" s="3" t="s">
        <v>516</v>
      </c>
      <c r="B57" s="4" t="n">
        <v>2622000</v>
      </c>
      <c r="E57" s="4" t="n">
        <v>5244000</v>
      </c>
    </row>
    <row r="58" spans="1:7">
      <c r="A58" s="3" t="s">
        <v>517</v>
      </c>
      <c r="F58" s="4" t="n">
        <v>100000</v>
      </c>
    </row>
    <row r="59" spans="1:7">
      <c r="A59" s="3" t="s">
        <v>518</v>
      </c>
      <c r="E59" s="4" t="n">
        <v>5200000</v>
      </c>
    </row>
    <row r="60" spans="1:7">
      <c r="A60" s="3" t="s">
        <v>519</v>
      </c>
      <c r="E60" s="4" t="n">
        <v>10500000</v>
      </c>
    </row>
    <row r="61" spans="1:7">
      <c r="A61" s="3" t="s">
        <v>520</v>
      </c>
      <c r="E61" s="4" t="n">
        <v>3500000</v>
      </c>
    </row>
    <row r="62" spans="1:7">
      <c r="A62" s="3" t="s">
        <v>521</v>
      </c>
      <c r="B62" s="6" t="n">
        <v>2600000</v>
      </c>
      <c r="D62" s="6" t="n">
        <v>2600000</v>
      </c>
      <c r="E62" s="6" t="n">
        <v>5200000</v>
      </c>
      <c r="F62" s="6" t="n">
        <v>52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s>
  <sheetData>
    <row r="1" spans="1:8">
      <c r="A1" s="1" t="s">
        <v>522</v>
      </c>
      <c r="B1" s="2" t="s">
        <v>71</v>
      </c>
      <c r="E1" s="2" t="s">
        <v>1</v>
      </c>
    </row>
    <row r="2" spans="1:8">
      <c r="B2" s="2" t="s">
        <v>523</v>
      </c>
      <c r="C2" s="2" t="s">
        <v>260</v>
      </c>
      <c r="D2" s="2" t="s">
        <v>524</v>
      </c>
      <c r="E2" s="2" t="s">
        <v>523</v>
      </c>
      <c r="F2" s="2" t="s">
        <v>260</v>
      </c>
      <c r="G2" s="2" t="s">
        <v>524</v>
      </c>
      <c r="H2" s="2" t="s">
        <v>262</v>
      </c>
    </row>
    <row r="3" spans="1:8">
      <c r="A3" s="5" t="s">
        <v>525</v>
      </c>
    </row>
    <row r="4" spans="1:8">
      <c r="A4" s="3" t="s">
        <v>526</v>
      </c>
      <c r="B4" s="6" t="n">
        <v>100000</v>
      </c>
      <c r="E4" s="6" t="n">
        <v>200000</v>
      </c>
    </row>
    <row r="5" spans="1:8">
      <c r="A5" s="3" t="s">
        <v>527</v>
      </c>
      <c r="B5" s="4" t="n">
        <v>77000</v>
      </c>
      <c r="C5" s="6" t="n">
        <v>74000</v>
      </c>
      <c r="E5" s="6" t="n">
        <v>186000</v>
      </c>
      <c r="F5" s="6" t="n">
        <v>148000</v>
      </c>
    </row>
    <row r="6" spans="1:8">
      <c r="A6" s="3" t="s">
        <v>528</v>
      </c>
      <c r="E6" s="4" t="n">
        <v>1</v>
      </c>
    </row>
    <row r="7" spans="1:8">
      <c r="A7" s="3" t="s">
        <v>529</v>
      </c>
      <c r="B7" s="4" t="n">
        <v>6640000</v>
      </c>
      <c r="C7" s="4" t="n">
        <v>5175000</v>
      </c>
      <c r="E7" s="6" t="n">
        <v>16073000</v>
      </c>
      <c r="F7" s="4" t="n">
        <v>10226000</v>
      </c>
    </row>
    <row r="8" spans="1:8">
      <c r="A8" s="3" t="s">
        <v>76</v>
      </c>
      <c r="B8" s="4" t="n">
        <v>11401000</v>
      </c>
      <c r="C8" s="4" t="n">
        <v>58429000</v>
      </c>
      <c r="E8" s="4" t="n">
        <v>23125000</v>
      </c>
      <c r="F8" s="4" t="n">
        <v>109805000</v>
      </c>
    </row>
    <row r="9" spans="1:8">
      <c r="A9" s="3" t="s">
        <v>44</v>
      </c>
      <c r="B9" s="4" t="n">
        <v>1010000</v>
      </c>
      <c r="E9" s="4" t="n">
        <v>1010000</v>
      </c>
      <c r="H9" s="6" t="n">
        <v>288000</v>
      </c>
    </row>
    <row r="10" spans="1:8">
      <c r="A10" s="3" t="s">
        <v>34</v>
      </c>
      <c r="B10" s="4" t="n">
        <v>0</v>
      </c>
      <c r="E10" s="4" t="n">
        <v>0</v>
      </c>
      <c r="H10" s="6" t="n">
        <v>5980000</v>
      </c>
    </row>
    <row r="11" spans="1:8">
      <c r="A11" s="3" t="s">
        <v>530</v>
      </c>
    </row>
    <row r="12" spans="1:8">
      <c r="A12" s="5" t="s">
        <v>525</v>
      </c>
    </row>
    <row r="13" spans="1:8">
      <c r="A13" s="3" t="s">
        <v>527</v>
      </c>
      <c r="D13" s="6" t="n">
        <v>0</v>
      </c>
      <c r="G13" s="6" t="n">
        <v>0</v>
      </c>
    </row>
    <row r="14" spans="1:8">
      <c r="A14" s="3" t="s">
        <v>531</v>
      </c>
    </row>
    <row r="15" spans="1:8">
      <c r="A15" s="5" t="s">
        <v>525</v>
      </c>
    </row>
    <row r="16" spans="1:8">
      <c r="A16" s="3" t="s">
        <v>527</v>
      </c>
      <c r="B16" s="4" t="n">
        <v>37000</v>
      </c>
      <c r="C16" s="4" t="n">
        <v>36000</v>
      </c>
      <c r="E16" s="4" t="n">
        <v>91000</v>
      </c>
      <c r="F16" s="4" t="n">
        <v>72000</v>
      </c>
    </row>
    <row r="17" spans="1:8">
      <c r="A17" s="3" t="s">
        <v>532</v>
      </c>
    </row>
    <row r="18" spans="1:8">
      <c r="A18" s="5" t="s">
        <v>525</v>
      </c>
    </row>
    <row r="19" spans="1:8">
      <c r="A19" s="3" t="s">
        <v>527</v>
      </c>
      <c r="B19" s="6" t="n">
        <v>40000</v>
      </c>
      <c r="C19" s="4" t="n">
        <v>38000</v>
      </c>
      <c r="E19" s="6" t="n">
        <v>95000</v>
      </c>
      <c r="F19" s="4" t="n">
        <v>76000</v>
      </c>
    </row>
    <row r="20" spans="1:8">
      <c r="A20" s="3" t="s">
        <v>533</v>
      </c>
    </row>
    <row r="21" spans="1:8">
      <c r="A21" s="5" t="s">
        <v>525</v>
      </c>
    </row>
    <row r="22" spans="1:8">
      <c r="A22" s="3" t="s">
        <v>534</v>
      </c>
      <c r="B22" s="4" t="n">
        <v>2</v>
      </c>
      <c r="E22" s="4" t="n">
        <v>2</v>
      </c>
    </row>
    <row r="23" spans="1:8">
      <c r="A23" s="3" t="s">
        <v>535</v>
      </c>
    </row>
    <row r="24" spans="1:8">
      <c r="A24" s="5" t="s">
        <v>525</v>
      </c>
    </row>
    <row r="25" spans="1:8">
      <c r="A25" s="3" t="s">
        <v>536</v>
      </c>
      <c r="B25" s="6" t="n">
        <v>2272000</v>
      </c>
      <c r="C25" s="4" t="n">
        <v>1556000</v>
      </c>
      <c r="E25" s="6" t="n">
        <v>6946000</v>
      </c>
      <c r="F25" s="4" t="n">
        <v>3229000</v>
      </c>
    </row>
    <row r="26" spans="1:8">
      <c r="A26" s="3" t="s">
        <v>537</v>
      </c>
    </row>
    <row r="27" spans="1:8">
      <c r="A27" s="5" t="s">
        <v>525</v>
      </c>
    </row>
    <row r="28" spans="1:8">
      <c r="A28" s="3" t="s">
        <v>536</v>
      </c>
      <c r="B28" s="6" t="n">
        <v>4368000</v>
      </c>
      <c r="C28" s="6" t="n">
        <v>3619000</v>
      </c>
      <c r="E28" s="6" t="n">
        <v>9127000</v>
      </c>
      <c r="F28" s="6" t="n">
        <v>699700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s>
  <sheetData>
    <row r="1" spans="1:5">
      <c r="A1" s="1" t="s">
        <v>538</v>
      </c>
      <c r="B1" s="2" t="s">
        <v>305</v>
      </c>
      <c r="C1" s="2" t="s">
        <v>332</v>
      </c>
      <c r="D1" s="2" t="s">
        <v>333</v>
      </c>
      <c r="E1" s="2" t="s">
        <v>28</v>
      </c>
    </row>
    <row r="2" spans="1:5">
      <c r="A2" s="3" t="s">
        <v>99</v>
      </c>
    </row>
    <row r="3" spans="1:5">
      <c r="A3" s="3" t="s">
        <v>337</v>
      </c>
      <c r="B3" s="3" t="s">
        <v>301</v>
      </c>
      <c r="E3" s="3" t="s">
        <v>301</v>
      </c>
    </row>
    <row r="4" spans="1:5">
      <c r="A4" s="3" t="s">
        <v>66</v>
      </c>
    </row>
    <row r="5" spans="1:5">
      <c r="A5" s="3" t="s">
        <v>66</v>
      </c>
      <c r="C5" s="3" t="s">
        <v>343</v>
      </c>
      <c r="D5" s="3" t="s">
        <v>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0"/>
    <col customWidth="1" max="6" min="6" width="27"/>
    <col customWidth="1" max="7" min="7" width="21"/>
    <col customWidth="1" max="8" min="8" width="21"/>
    <col customWidth="1" max="9" min="9" width="27"/>
    <col customWidth="1" max="10" min="10" width="20"/>
  </cols>
  <sheetData>
    <row r="1" spans="1:10">
      <c r="A1" s="1" t="s">
        <v>539</v>
      </c>
      <c r="B1" s="2" t="s">
        <v>540</v>
      </c>
      <c r="C1" s="2" t="s">
        <v>541</v>
      </c>
      <c r="D1" s="2" t="s">
        <v>542</v>
      </c>
      <c r="E1" s="2" t="s">
        <v>309</v>
      </c>
      <c r="F1" s="2" t="s">
        <v>543</v>
      </c>
      <c r="G1" s="2" t="s">
        <v>259</v>
      </c>
      <c r="H1" s="2" t="s">
        <v>260</v>
      </c>
      <c r="I1" s="2" t="s">
        <v>544</v>
      </c>
      <c r="J1" s="2" t="s">
        <v>311</v>
      </c>
    </row>
    <row r="2" spans="1:10">
      <c r="A2" s="3" t="s">
        <v>315</v>
      </c>
      <c r="C2" s="3" t="s">
        <v>316</v>
      </c>
    </row>
    <row r="3" spans="1:10">
      <c r="A3" s="3" t="s">
        <v>545</v>
      </c>
      <c r="C3" s="4" t="n">
        <v>2</v>
      </c>
    </row>
    <row r="4" spans="1:10">
      <c r="A4" s="3" t="s">
        <v>546</v>
      </c>
      <c r="C4" s="3" t="s">
        <v>547</v>
      </c>
    </row>
    <row r="5" spans="1:10">
      <c r="A5" s="3" t="s">
        <v>437</v>
      </c>
      <c r="D5" s="7" t="n">
        <v>0.4</v>
      </c>
    </row>
    <row r="6" spans="1:10">
      <c r="A6" s="3" t="s">
        <v>57</v>
      </c>
    </row>
    <row r="7" spans="1:10">
      <c r="A7" s="3" t="s">
        <v>548</v>
      </c>
      <c r="C7" s="4" t="n">
        <v>0</v>
      </c>
    </row>
    <row r="8" spans="1:10">
      <c r="A8" s="3" t="s">
        <v>64</v>
      </c>
      <c r="E8" s="4" t="n">
        <v>48502090</v>
      </c>
      <c r="I8" s="4" t="n">
        <v>48636517</v>
      </c>
    </row>
    <row r="9" spans="1:10">
      <c r="A9" s="3" t="s">
        <v>57</v>
      </c>
      <c r="E9" s="4" t="n">
        <v>29544524</v>
      </c>
      <c r="I9" s="4" t="n">
        <v>49672885</v>
      </c>
    </row>
    <row r="10" spans="1:10">
      <c r="A10" s="3" t="s">
        <v>65</v>
      </c>
      <c r="D10" s="4" t="n">
        <v>22178862</v>
      </c>
      <c r="J10" s="4" t="n">
        <v>26492074</v>
      </c>
    </row>
    <row r="11" spans="1:10">
      <c r="A11" s="3" t="s">
        <v>549</v>
      </c>
      <c r="C11" s="4" t="n">
        <v>22202817</v>
      </c>
      <c r="F11" s="4" t="n">
        <v>22194141</v>
      </c>
    </row>
    <row r="12" spans="1:10">
      <c r="A12" s="3" t="s">
        <v>550</v>
      </c>
      <c r="C12" s="4" t="n">
        <v>8676</v>
      </c>
    </row>
    <row r="13" spans="1:10">
      <c r="A13" s="3" t="s">
        <v>298</v>
      </c>
    </row>
    <row r="14" spans="1:10">
      <c r="A14" s="3" t="s">
        <v>548</v>
      </c>
      <c r="C14" s="4" t="n">
        <v>0</v>
      </c>
    </row>
    <row r="15" spans="1:10">
      <c r="A15" s="3" t="s">
        <v>337</v>
      </c>
      <c r="B15" s="3" t="s">
        <v>300</v>
      </c>
    </row>
    <row r="16" spans="1:10">
      <c r="A16" s="3" t="s">
        <v>549</v>
      </c>
      <c r="C16" s="4" t="n">
        <v>26492074</v>
      </c>
      <c r="F16" s="4" t="n">
        <v>26492074</v>
      </c>
    </row>
    <row r="17" spans="1:10">
      <c r="A17" s="3" t="s">
        <v>550</v>
      </c>
      <c r="C17" s="4" t="n">
        <v>0</v>
      </c>
    </row>
    <row r="18" spans="1:10">
      <c r="A18" s="3" t="s">
        <v>26</v>
      </c>
    </row>
    <row r="19" spans="1:10">
      <c r="A19" s="3" t="s">
        <v>548</v>
      </c>
      <c r="C19" s="4" t="n">
        <v>343950</v>
      </c>
    </row>
    <row r="20" spans="1:10">
      <c r="A20" s="3" t="s">
        <v>551</v>
      </c>
      <c r="F20" s="6" t="n">
        <v>343950000</v>
      </c>
      <c r="G20" s="6" t="n">
        <v>338034000</v>
      </c>
      <c r="H20" s="6" t="n">
        <v>332220000</v>
      </c>
      <c r="I20" s="6" t="n">
        <v>326506000</v>
      </c>
    </row>
    <row r="21" spans="1:10">
      <c r="A21" s="3" t="s">
        <v>552</v>
      </c>
      <c r="C21" s="4" t="n">
        <v>19996781</v>
      </c>
      <c r="F21" s="4" t="n">
        <v>19652831</v>
      </c>
    </row>
    <row r="22" spans="1:10">
      <c r="A22" s="3" t="s">
        <v>550</v>
      </c>
      <c r="C22" s="4" t="n">
        <v>0</v>
      </c>
    </row>
    <row r="23" spans="1:10">
      <c r="A23" s="3" t="s">
        <v>25</v>
      </c>
    </row>
    <row r="24" spans="1:10">
      <c r="A24" s="3" t="s">
        <v>548</v>
      </c>
      <c r="C24" s="4" t="n">
        <v>0</v>
      </c>
    </row>
    <row r="25" spans="1:10">
      <c r="A25" s="3" t="s">
        <v>552</v>
      </c>
      <c r="C25" s="4" t="n">
        <v>12213713</v>
      </c>
      <c r="F25" s="4" t="n">
        <v>12213713</v>
      </c>
    </row>
    <row r="26" spans="1:10">
      <c r="A26" s="3" t="s">
        <v>550</v>
      </c>
      <c r="C26" s="4" t="n">
        <v>0</v>
      </c>
    </row>
    <row r="27" spans="1:10">
      <c r="A27" s="3" t="s">
        <v>25</v>
      </c>
    </row>
    <row r="28" spans="1:10">
      <c r="A28" s="3" t="s">
        <v>64</v>
      </c>
      <c r="J28" s="4" t="n">
        <v>12213713</v>
      </c>
    </row>
    <row r="29" spans="1:10">
      <c r="A29" s="3" t="s">
        <v>57</v>
      </c>
      <c r="E29" s="4" t="n">
        <v>12213713</v>
      </c>
    </row>
    <row r="30" spans="1:10">
      <c r="A30" s="3" t="s">
        <v>65</v>
      </c>
      <c r="D30" s="4" t="n">
        <v>12213713</v>
      </c>
      <c r="E30" s="4" t="n">
        <v>12213713</v>
      </c>
      <c r="I30" s="4" t="n">
        <v>12213713</v>
      </c>
      <c r="J30" s="4" t="n">
        <v>12213713</v>
      </c>
    </row>
    <row r="31" spans="1:10">
      <c r="A31" s="3" t="s">
        <v>99</v>
      </c>
    </row>
    <row r="32" spans="1:10">
      <c r="A32" s="3" t="s">
        <v>548</v>
      </c>
      <c r="C32" s="4" t="n">
        <v>7196</v>
      </c>
    </row>
    <row r="33" spans="1:10">
      <c r="A33" s="3" t="s">
        <v>337</v>
      </c>
      <c r="B33" s="3" t="s">
        <v>301</v>
      </c>
      <c r="C33" s="3" t="s">
        <v>301</v>
      </c>
    </row>
    <row r="34" spans="1:10">
      <c r="A34" s="3" t="s">
        <v>551</v>
      </c>
      <c r="F34" s="6" t="n">
        <v>7019000</v>
      </c>
      <c r="G34" s="6" t="n">
        <v>6899000</v>
      </c>
      <c r="H34" s="6" t="n">
        <v>6780000</v>
      </c>
      <c r="I34" s="6" t="n">
        <v>6663000</v>
      </c>
    </row>
    <row r="35" spans="1:10">
      <c r="A35" s="3" t="s">
        <v>553</v>
      </c>
      <c r="C35" s="4" t="n">
        <v>1651130</v>
      </c>
      <c r="F35" s="4" t="n">
        <v>1643934</v>
      </c>
    </row>
    <row r="36" spans="1:10">
      <c r="A36" s="3" t="s">
        <v>550</v>
      </c>
      <c r="C36" s="4" t="n">
        <v>0</v>
      </c>
    </row>
    <row r="37" spans="1:10">
      <c r="A37" s="3" t="s">
        <v>23</v>
      </c>
    </row>
    <row r="38" spans="1:10">
      <c r="A38" s="3" t="s">
        <v>337</v>
      </c>
      <c r="B38" s="3" t="s">
        <v>300</v>
      </c>
    </row>
    <row r="39" spans="1:10">
      <c r="A39" s="3" t="s">
        <v>26</v>
      </c>
    </row>
    <row r="40" spans="1:10">
      <c r="A40" s="3" t="s">
        <v>554</v>
      </c>
      <c r="C40" s="9" t="n">
        <v>0.3257</v>
      </c>
    </row>
    <row r="41" spans="1:10">
      <c r="A41" s="3" t="s">
        <v>555</v>
      </c>
      <c r="C41" s="8" t="n">
        <v>0.44</v>
      </c>
    </row>
    <row r="42" spans="1:10">
      <c r="A42" s="3" t="s">
        <v>556</v>
      </c>
      <c r="C42" s="7" t="n">
        <v>18.61</v>
      </c>
    </row>
    <row r="43" spans="1:10">
      <c r="A43" s="3" t="s">
        <v>68</v>
      </c>
    </row>
    <row r="44" spans="1:10">
      <c r="A44" s="3" t="s">
        <v>69</v>
      </c>
      <c r="B44" s="4" t="n">
        <v>18982577</v>
      </c>
      <c r="E44" s="4" t="n">
        <v>17105875</v>
      </c>
    </row>
    <row r="45" spans="1:10">
      <c r="A45" s="3" t="s">
        <v>557</v>
      </c>
    </row>
    <row r="46" spans="1:10">
      <c r="A46" s="3" t="s">
        <v>337</v>
      </c>
      <c r="B46" s="3" t="s">
        <v>5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59</v>
      </c>
      <c r="B1" s="2" t="s">
        <v>71</v>
      </c>
      <c r="E1" s="2" t="s">
        <v>1</v>
      </c>
    </row>
    <row r="2" spans="1:8">
      <c r="B2" s="2" t="s">
        <v>28</v>
      </c>
      <c r="C2" s="2" t="s">
        <v>462</v>
      </c>
      <c r="D2" s="2" t="s">
        <v>73</v>
      </c>
      <c r="E2" s="2" t="s">
        <v>28</v>
      </c>
      <c r="F2" s="2" t="s">
        <v>73</v>
      </c>
      <c r="G2" s="2" t="s">
        <v>29</v>
      </c>
      <c r="H2" s="2" t="s">
        <v>560</v>
      </c>
    </row>
    <row r="3" spans="1:8">
      <c r="A3" s="5" t="s">
        <v>561</v>
      </c>
    </row>
    <row r="4" spans="1:8">
      <c r="A4" s="3" t="s">
        <v>562</v>
      </c>
      <c r="B4" s="7" t="n">
        <v>0.22</v>
      </c>
      <c r="E4" s="7" t="n">
        <v>0.22</v>
      </c>
    </row>
    <row r="5" spans="1:8">
      <c r="A5" s="3" t="s">
        <v>563</v>
      </c>
      <c r="B5" s="6" t="n">
        <v>0</v>
      </c>
      <c r="D5" s="6" t="n">
        <v>105000</v>
      </c>
      <c r="E5" s="6" t="n">
        <v>0</v>
      </c>
      <c r="F5" s="6" t="n">
        <v>170000</v>
      </c>
    </row>
    <row r="6" spans="1:8">
      <c r="A6" s="3" t="s">
        <v>564</v>
      </c>
      <c r="C6" s="4" t="n">
        <v>-3658</v>
      </c>
    </row>
    <row r="7" spans="1:8">
      <c r="A7" s="3" t="s">
        <v>565</v>
      </c>
      <c r="C7" s="7" t="n">
        <v>3.56</v>
      </c>
    </row>
    <row r="8" spans="1:8">
      <c r="A8" s="3" t="s">
        <v>566</v>
      </c>
      <c r="C8" s="4" t="n">
        <v>-8676</v>
      </c>
    </row>
    <row r="9" spans="1:8">
      <c r="A9" s="3" t="s">
        <v>567</v>
      </c>
      <c r="C9" s="7" t="n">
        <v>3.56</v>
      </c>
    </row>
    <row r="10" spans="1:8">
      <c r="A10" s="3" t="s">
        <v>568</v>
      </c>
      <c r="C10" s="7" t="n">
        <v>0.22</v>
      </c>
    </row>
    <row r="11" spans="1:8">
      <c r="A11" s="3" t="s">
        <v>569</v>
      </c>
    </row>
    <row r="12" spans="1:8">
      <c r="A12" s="5" t="s">
        <v>561</v>
      </c>
    </row>
    <row r="13" spans="1:8">
      <c r="A13" s="3" t="s">
        <v>570</v>
      </c>
      <c r="B13" s="6" t="n">
        <v>155000</v>
      </c>
      <c r="D13" s="6" t="n">
        <v>146000</v>
      </c>
      <c r="E13" s="6" t="n">
        <v>394000</v>
      </c>
      <c r="F13" s="6" t="n">
        <v>323000</v>
      </c>
    </row>
    <row r="14" spans="1:8">
      <c r="A14" s="3" t="s">
        <v>571</v>
      </c>
      <c r="E14" s="3" t="s">
        <v>300</v>
      </c>
    </row>
    <row r="15" spans="1:8">
      <c r="A15" s="5" t="s">
        <v>572</v>
      </c>
    </row>
    <row r="16" spans="1:8">
      <c r="A16" s="3" t="s">
        <v>573</v>
      </c>
      <c r="E16" s="3" t="s">
        <v>574</v>
      </c>
    </row>
    <row r="17" spans="1:8">
      <c r="A17" s="3" t="s">
        <v>575</v>
      </c>
      <c r="E17" s="6" t="n">
        <v>16800</v>
      </c>
    </row>
    <row r="18" spans="1:8">
      <c r="A18" s="3" t="s">
        <v>576</v>
      </c>
    </row>
    <row r="19" spans="1:8">
      <c r="A19" s="5" t="s">
        <v>561</v>
      </c>
    </row>
    <row r="20" spans="1:8">
      <c r="A20" s="3" t="s">
        <v>577</v>
      </c>
      <c r="C20" s="4" t="n">
        <v>0</v>
      </c>
      <c r="G20" s="4" t="n">
        <v>12334</v>
      </c>
    </row>
    <row r="21" spans="1:8">
      <c r="A21" s="3" t="s">
        <v>578</v>
      </c>
      <c r="C21" s="6" t="n">
        <v>0</v>
      </c>
      <c r="G21" s="7" t="n">
        <v>7.94</v>
      </c>
    </row>
    <row r="22" spans="1:8">
      <c r="A22" s="5" t="s">
        <v>572</v>
      </c>
    </row>
    <row r="23" spans="1:8">
      <c r="A23" s="3" t="s">
        <v>579</v>
      </c>
      <c r="H23" s="4" t="n">
        <v>4500000</v>
      </c>
    </row>
    <row r="24" spans="1:8">
      <c r="A24" s="3" t="s">
        <v>580</v>
      </c>
    </row>
    <row r="25" spans="1:8">
      <c r="A25" s="5" t="s">
        <v>561</v>
      </c>
    </row>
    <row r="26" spans="1:8">
      <c r="A26" s="3" t="s">
        <v>581</v>
      </c>
      <c r="E26" s="3" t="s">
        <v>408</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82</v>
      </c>
      <c r="B1" s="2" t="s">
        <v>71</v>
      </c>
      <c r="D1" s="2" t="s">
        <v>1</v>
      </c>
    </row>
    <row r="2" spans="1:5">
      <c r="B2" s="2" t="s">
        <v>28</v>
      </c>
      <c r="C2" s="2" t="s">
        <v>73</v>
      </c>
      <c r="D2" s="2" t="s">
        <v>28</v>
      </c>
      <c r="E2" s="2" t="s">
        <v>73</v>
      </c>
    </row>
    <row r="3" spans="1:5">
      <c r="A3" s="5" t="s">
        <v>238</v>
      </c>
    </row>
    <row r="4" spans="1:5">
      <c r="A4" s="3" t="s">
        <v>583</v>
      </c>
      <c r="B4" s="6" t="n">
        <v>47333</v>
      </c>
      <c r="C4" s="6" t="n">
        <v>70530</v>
      </c>
      <c r="D4" s="6" t="n">
        <v>114202</v>
      </c>
      <c r="E4" s="6" t="n">
        <v>165834</v>
      </c>
    </row>
    <row r="5" spans="1:5">
      <c r="A5" s="3" t="s">
        <v>584</v>
      </c>
      <c r="B5" s="4" t="n">
        <v>32144</v>
      </c>
      <c r="C5" s="4" t="n">
        <v>52864</v>
      </c>
      <c r="D5" s="4" t="n">
        <v>69473</v>
      </c>
      <c r="E5" s="4" t="n">
        <v>100084</v>
      </c>
    </row>
    <row r="6" spans="1:5">
      <c r="A6" s="3" t="s">
        <v>585</v>
      </c>
      <c r="B6" s="4" t="n">
        <v>12084</v>
      </c>
      <c r="C6" s="4" t="n">
        <v>8588</v>
      </c>
      <c r="D6" s="4" t="n">
        <v>24890</v>
      </c>
      <c r="E6" s="4" t="n">
        <v>16261</v>
      </c>
    </row>
    <row r="7" spans="1:5">
      <c r="A7" s="3" t="s">
        <v>586</v>
      </c>
      <c r="B7" s="4" t="n">
        <v>3088</v>
      </c>
      <c r="C7" s="4" t="n">
        <v>3744</v>
      </c>
      <c r="D7" s="4" t="n">
        <v>6149</v>
      </c>
      <c r="E7" s="4" t="n">
        <v>7595</v>
      </c>
    </row>
    <row r="8" spans="1:5">
      <c r="A8" s="3" t="s">
        <v>587</v>
      </c>
      <c r="B8" s="4" t="n">
        <v>1886</v>
      </c>
      <c r="C8" s="4" t="n">
        <v>1046</v>
      </c>
      <c r="D8" s="4" t="n">
        <v>3749</v>
      </c>
      <c r="E8" s="4" t="n">
        <v>2235</v>
      </c>
    </row>
    <row r="9" spans="1:5">
      <c r="A9" s="3" t="s">
        <v>77</v>
      </c>
      <c r="B9" s="6" t="n">
        <v>96535</v>
      </c>
      <c r="C9" s="6" t="n">
        <v>136772</v>
      </c>
      <c r="D9" s="6" t="n">
        <v>218463</v>
      </c>
      <c r="E9" s="6" t="n">
        <v>2920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34"/>
    <col customWidth="1" max="3" min="3" width="21"/>
    <col customWidth="1" max="4" min="4" width="34"/>
    <col customWidth="1" max="5" min="5" width="21"/>
    <col customWidth="1" max="6" min="6" width="21"/>
    <col customWidth="1" max="7" min="7" width="14"/>
  </cols>
  <sheetData>
    <row r="1" spans="1:7">
      <c r="A1" s="1" t="s">
        <v>588</v>
      </c>
      <c r="B1" s="2" t="s">
        <v>71</v>
      </c>
      <c r="D1" s="2" t="s">
        <v>1</v>
      </c>
    </row>
    <row r="2" spans="1:7">
      <c r="B2" s="2" t="s">
        <v>589</v>
      </c>
      <c r="C2" s="2" t="s">
        <v>260</v>
      </c>
      <c r="D2" s="2" t="s">
        <v>589</v>
      </c>
      <c r="E2" s="2" t="s">
        <v>260</v>
      </c>
      <c r="F2" s="2" t="s">
        <v>262</v>
      </c>
      <c r="G2" s="2" t="s">
        <v>305</v>
      </c>
    </row>
    <row r="3" spans="1:7">
      <c r="A3" s="3" t="s">
        <v>77</v>
      </c>
      <c r="B3" s="6" t="n">
        <v>96535</v>
      </c>
      <c r="C3" s="6" t="n">
        <v>136772</v>
      </c>
      <c r="D3" s="6" t="n">
        <v>218463</v>
      </c>
      <c r="E3" s="6" t="n">
        <v>292009</v>
      </c>
    </row>
    <row r="4" spans="1:7">
      <c r="A4" s="3" t="s">
        <v>87</v>
      </c>
      <c r="B4" s="6" t="n">
        <v>-2514</v>
      </c>
      <c r="C4" s="4" t="n">
        <v>-3152</v>
      </c>
      <c r="D4" s="6" t="n">
        <v>-5171</v>
      </c>
      <c r="E4" s="4" t="n">
        <v>-6288</v>
      </c>
    </row>
    <row r="5" spans="1:7">
      <c r="A5" s="3" t="s">
        <v>590</v>
      </c>
      <c r="B5" s="4" t="n">
        <v>2</v>
      </c>
      <c r="D5" s="4" t="n">
        <v>2</v>
      </c>
    </row>
    <row r="6" spans="1:7">
      <c r="A6" s="3" t="s">
        <v>591</v>
      </c>
      <c r="B6" s="6" t="n">
        <v>92237</v>
      </c>
      <c r="D6" s="6" t="n">
        <v>92237</v>
      </c>
      <c r="F6" s="6" t="n">
        <v>96980</v>
      </c>
    </row>
    <row r="7" spans="1:7">
      <c r="A7" s="3" t="s">
        <v>592</v>
      </c>
      <c r="B7" s="4" t="n">
        <v>-71443</v>
      </c>
      <c r="C7" s="4" t="n">
        <v>-18556</v>
      </c>
      <c r="D7" s="4" t="n">
        <v>-99149</v>
      </c>
      <c r="E7" s="4" t="n">
        <v>-36786</v>
      </c>
    </row>
    <row r="8" spans="1:7">
      <c r="A8" s="3" t="s">
        <v>75</v>
      </c>
      <c r="B8" s="4" t="n">
        <v>85134</v>
      </c>
      <c r="C8" s="4" t="n">
        <v>78343</v>
      </c>
      <c r="D8" s="4" t="n">
        <v>195338</v>
      </c>
      <c r="E8" s="4" t="n">
        <v>182204</v>
      </c>
    </row>
    <row r="9" spans="1:7">
      <c r="A9" s="3" t="s">
        <v>593</v>
      </c>
    </row>
    <row r="10" spans="1:7">
      <c r="A10" s="3" t="s">
        <v>77</v>
      </c>
      <c r="B10" s="4" t="n">
        <v>1233</v>
      </c>
      <c r="C10" s="4" t="n">
        <v>953</v>
      </c>
      <c r="D10" s="4" t="n">
        <v>1705</v>
      </c>
      <c r="E10" s="4" t="n">
        <v>2015</v>
      </c>
    </row>
    <row r="11" spans="1:7">
      <c r="A11" s="3" t="s">
        <v>87</v>
      </c>
      <c r="B11" s="4" t="n">
        <v>-2166</v>
      </c>
      <c r="C11" s="4" t="n">
        <v>-2336</v>
      </c>
      <c r="D11" s="4" t="n">
        <v>-4452</v>
      </c>
      <c r="E11" s="4" t="n">
        <v>-4670</v>
      </c>
    </row>
    <row r="12" spans="1:7">
      <c r="A12" s="3" t="s">
        <v>591</v>
      </c>
      <c r="B12" s="4" t="n">
        <v>79258</v>
      </c>
      <c r="D12" s="4" t="n">
        <v>79258</v>
      </c>
      <c r="F12" s="4" t="n">
        <v>83332</v>
      </c>
    </row>
    <row r="13" spans="1:7">
      <c r="A13" s="3" t="s">
        <v>594</v>
      </c>
      <c r="B13" s="4" t="n">
        <v>-4331</v>
      </c>
      <c r="C13" s="4" t="n">
        <v>-4672</v>
      </c>
      <c r="D13" s="4" t="n">
        <v>-8903</v>
      </c>
      <c r="E13" s="4" t="n">
        <v>-9340</v>
      </c>
    </row>
    <row r="14" spans="1:7">
      <c r="A14" s="3" t="s">
        <v>595</v>
      </c>
    </row>
    <row r="15" spans="1:7">
      <c r="A15" s="3" t="s">
        <v>77</v>
      </c>
      <c r="B15" s="4" t="n">
        <v>0</v>
      </c>
      <c r="C15" s="4" t="n">
        <v>92</v>
      </c>
      <c r="D15" s="4" t="n">
        <v>0</v>
      </c>
      <c r="E15" s="4" t="n">
        <v>303</v>
      </c>
    </row>
    <row r="16" spans="1:7">
      <c r="A16" s="3" t="s">
        <v>87</v>
      </c>
      <c r="B16" s="4" t="n">
        <v>0</v>
      </c>
      <c r="C16" s="4" t="n">
        <v>-446</v>
      </c>
      <c r="D16" s="4" t="n">
        <v>0</v>
      </c>
      <c r="E16" s="4" t="n">
        <v>-878</v>
      </c>
    </row>
    <row r="17" spans="1:7">
      <c r="A17" s="3" t="s">
        <v>594</v>
      </c>
      <c r="B17" s="4" t="n">
        <v>0</v>
      </c>
      <c r="C17" s="4" t="n">
        <v>-892</v>
      </c>
      <c r="D17" s="4" t="n">
        <v>0</v>
      </c>
      <c r="E17" s="4" t="n">
        <v>-1756</v>
      </c>
    </row>
    <row r="18" spans="1:7">
      <c r="A18" s="3" t="s">
        <v>596</v>
      </c>
    </row>
    <row r="19" spans="1:7">
      <c r="A19" s="3" t="s">
        <v>77</v>
      </c>
      <c r="B19" s="4" t="n">
        <v>408</v>
      </c>
      <c r="C19" s="4" t="n">
        <v>446</v>
      </c>
      <c r="D19" s="4" t="n">
        <v>613</v>
      </c>
      <c r="E19" s="4" t="n">
        <v>831</v>
      </c>
    </row>
    <row r="20" spans="1:7">
      <c r="A20" s="3" t="s">
        <v>87</v>
      </c>
      <c r="B20" s="4" t="n">
        <v>-348</v>
      </c>
      <c r="C20" s="4" t="n">
        <v>-370</v>
      </c>
      <c r="D20" s="4" t="n">
        <v>-719</v>
      </c>
      <c r="E20" s="4" t="n">
        <v>-740</v>
      </c>
    </row>
    <row r="21" spans="1:7">
      <c r="A21" s="3" t="s">
        <v>591</v>
      </c>
      <c r="B21" s="4" t="n">
        <v>12979</v>
      </c>
      <c r="D21" s="4" t="n">
        <v>12979</v>
      </c>
      <c r="F21" s="6" t="n">
        <v>13648</v>
      </c>
    </row>
    <row r="22" spans="1:7">
      <c r="A22" s="3" t="s">
        <v>594</v>
      </c>
      <c r="B22" s="6" t="n">
        <v>-1392</v>
      </c>
      <c r="C22" s="6" t="n">
        <v>-1480</v>
      </c>
      <c r="D22" s="6" t="n">
        <v>-2876</v>
      </c>
      <c r="E22" s="6" t="n">
        <v>-2960</v>
      </c>
    </row>
    <row r="23" spans="1:7">
      <c r="A23" s="3" t="s">
        <v>595</v>
      </c>
    </row>
    <row r="24" spans="1:7">
      <c r="A24" s="3" t="s">
        <v>597</v>
      </c>
      <c r="G24" s="3" t="s">
        <v>300</v>
      </c>
    </row>
    <row r="25" spans="1:7">
      <c r="A25" s="3" t="s">
        <v>593</v>
      </c>
    </row>
    <row r="26" spans="1:7">
      <c r="A26" s="3" t="s">
        <v>597</v>
      </c>
      <c r="B26" s="3" t="s">
        <v>598</v>
      </c>
      <c r="D26" s="3" t="s">
        <v>5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71</v>
      </c>
      <c r="D1" s="2" t="s">
        <v>1</v>
      </c>
    </row>
    <row r="2" spans="1:6">
      <c r="B2" s="2" t="s">
        <v>28</v>
      </c>
      <c r="C2" s="2" t="s">
        <v>73</v>
      </c>
      <c r="D2" s="2" t="s">
        <v>28</v>
      </c>
      <c r="E2" s="2" t="s">
        <v>73</v>
      </c>
      <c r="F2" s="2" t="s">
        <v>600</v>
      </c>
    </row>
    <row r="3" spans="1:6">
      <c r="A3" s="5" t="s">
        <v>246</v>
      </c>
    </row>
    <row r="4" spans="1:6">
      <c r="A4" s="3" t="s">
        <v>601</v>
      </c>
      <c r="B4" s="3" t="s">
        <v>602</v>
      </c>
      <c r="D4" s="3" t="s">
        <v>603</v>
      </c>
    </row>
    <row r="5" spans="1:6">
      <c r="A5" s="3" t="s">
        <v>604</v>
      </c>
      <c r="B5" s="3" t="s">
        <v>605</v>
      </c>
      <c r="D5" s="3" t="s">
        <v>606</v>
      </c>
    </row>
    <row r="6" spans="1:6">
      <c r="A6" s="3" t="s">
        <v>607</v>
      </c>
      <c r="D6" s="3" t="s">
        <v>605</v>
      </c>
    </row>
    <row r="7" spans="1:6">
      <c r="A7" s="3" t="s">
        <v>608</v>
      </c>
    </row>
    <row r="8" spans="1:6">
      <c r="A8" s="5" t="s">
        <v>246</v>
      </c>
    </row>
    <row r="9" spans="1:6">
      <c r="A9" s="3" t="s">
        <v>609</v>
      </c>
      <c r="D9" s="4" t="n">
        <v>10</v>
      </c>
      <c r="F9" s="4" t="n">
        <v>10</v>
      </c>
    </row>
    <row r="10" spans="1:6">
      <c r="A10" s="3" t="s">
        <v>610</v>
      </c>
      <c r="B10" s="3" t="s">
        <v>611</v>
      </c>
      <c r="C10" s="3" t="s">
        <v>612</v>
      </c>
      <c r="D10" s="3" t="s">
        <v>613</v>
      </c>
      <c r="E10" s="3" t="s">
        <v>614</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1</v>
      </c>
      <c r="D1" s="2" t="s">
        <v>1</v>
      </c>
    </row>
    <row r="2" spans="1:5">
      <c r="B2" s="2" t="s">
        <v>28</v>
      </c>
      <c r="C2" s="2" t="s">
        <v>73</v>
      </c>
      <c r="D2" s="2" t="s">
        <v>28</v>
      </c>
      <c r="E2" s="2" t="s">
        <v>73</v>
      </c>
    </row>
    <row r="3" spans="1:5">
      <c r="A3" s="5" t="s">
        <v>105</v>
      </c>
    </row>
    <row r="4" spans="1:5">
      <c r="A4" s="3" t="s">
        <v>94</v>
      </c>
      <c r="B4" s="6" t="n">
        <v>-71443</v>
      </c>
      <c r="C4" s="6" t="n">
        <v>-18556</v>
      </c>
      <c r="D4" s="6" t="n">
        <v>-99149</v>
      </c>
      <c r="E4" s="6" t="n">
        <v>-367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s="1" t="s">
        <v>615</v>
      </c>
      <c r="B1" s="2" t="s">
        <v>71</v>
      </c>
      <c r="E1" s="2" t="s">
        <v>1</v>
      </c>
      <c r="G1" s="2" t="s">
        <v>616</v>
      </c>
    </row>
    <row r="2" spans="1:11">
      <c r="B2" s="2" t="s">
        <v>28</v>
      </c>
      <c r="C2" s="2" t="s">
        <v>73</v>
      </c>
      <c r="D2" s="2" t="s">
        <v>63</v>
      </c>
      <c r="E2" s="2" t="s">
        <v>28</v>
      </c>
      <c r="F2" s="2" t="s">
        <v>73</v>
      </c>
      <c r="G2" s="2" t="s">
        <v>72</v>
      </c>
      <c r="H2" s="2" t="s">
        <v>74</v>
      </c>
      <c r="I2" s="2" t="s">
        <v>28</v>
      </c>
      <c r="J2" s="2" t="s">
        <v>29</v>
      </c>
      <c r="K2" s="2" t="s">
        <v>62</v>
      </c>
    </row>
    <row r="3" spans="1:11">
      <c r="A3" s="5" t="s">
        <v>617</v>
      </c>
    </row>
    <row r="4" spans="1:11">
      <c r="A4" s="3" t="s">
        <v>618</v>
      </c>
      <c r="E4" s="6" t="n">
        <v>17615</v>
      </c>
      <c r="F4" s="6" t="n">
        <v>18484</v>
      </c>
    </row>
    <row r="5" spans="1:11">
      <c r="A5" s="3" t="s">
        <v>619</v>
      </c>
      <c r="G5" s="6" t="n">
        <v>4</v>
      </c>
      <c r="H5" s="6" t="n">
        <v>0</v>
      </c>
    </row>
    <row r="6" spans="1:11">
      <c r="A6" s="3" t="s">
        <v>620</v>
      </c>
      <c r="E6" s="4" t="n">
        <v>4341</v>
      </c>
      <c r="F6" s="4" t="n">
        <v>0</v>
      </c>
    </row>
    <row r="7" spans="1:11">
      <c r="A7" s="3" t="s">
        <v>621</v>
      </c>
      <c r="E7" s="4" t="n">
        <v>320</v>
      </c>
      <c r="F7" s="4" t="n">
        <v>1205</v>
      </c>
    </row>
    <row r="8" spans="1:11">
      <c r="A8" s="3" t="s">
        <v>622</v>
      </c>
      <c r="E8" s="4" t="n">
        <v>148</v>
      </c>
      <c r="F8" s="4" t="n">
        <v>224</v>
      </c>
    </row>
    <row r="9" spans="1:11">
      <c r="A9" s="5" t="s">
        <v>623</v>
      </c>
    </row>
    <row r="10" spans="1:11">
      <c r="A10" s="3" t="s">
        <v>624</v>
      </c>
      <c r="B10" s="6" t="n">
        <v>16187</v>
      </c>
      <c r="C10" s="6" t="n">
        <v>11191</v>
      </c>
      <c r="E10" s="4" t="n">
        <v>27869</v>
      </c>
      <c r="F10" s="4" t="n">
        <v>21286</v>
      </c>
    </row>
    <row r="11" spans="1:11">
      <c r="A11" s="3" t="s">
        <v>625</v>
      </c>
      <c r="B11" s="4" t="n">
        <v>-254</v>
      </c>
      <c r="C11" s="4" t="n">
        <v>-96</v>
      </c>
      <c r="E11" s="4" t="n">
        <v>-467</v>
      </c>
      <c r="F11" s="4" t="n">
        <v>-181</v>
      </c>
    </row>
    <row r="12" spans="1:11">
      <c r="A12" s="3" t="s">
        <v>88</v>
      </c>
      <c r="B12" s="4" t="n">
        <v>15933</v>
      </c>
      <c r="C12" s="4" t="n">
        <v>11095</v>
      </c>
      <c r="E12" s="4" t="n">
        <v>27402</v>
      </c>
      <c r="F12" s="4" t="n">
        <v>21105</v>
      </c>
    </row>
    <row r="13" spans="1:11">
      <c r="A13" s="5" t="s">
        <v>626</v>
      </c>
    </row>
    <row r="14" spans="1:11">
      <c r="A14" s="3" t="s">
        <v>627</v>
      </c>
      <c r="B14" s="4" t="n">
        <v>0</v>
      </c>
      <c r="C14" s="4" t="n">
        <v>6774</v>
      </c>
      <c r="E14" s="4" t="n">
        <v>0</v>
      </c>
      <c r="F14" s="4" t="n">
        <v>6774</v>
      </c>
      <c r="I14" s="6" t="n">
        <v>0</v>
      </c>
      <c r="J14" s="6" t="n">
        <v>5195</v>
      </c>
      <c r="K14" s="6" t="n">
        <v>8295</v>
      </c>
    </row>
    <row r="15" spans="1:11">
      <c r="A15" s="3" t="s">
        <v>427</v>
      </c>
      <c r="E15" s="4" t="n">
        <v>0</v>
      </c>
      <c r="F15" s="4" t="n">
        <v>256</v>
      </c>
    </row>
    <row r="16" spans="1:11">
      <c r="A16" s="3" t="s">
        <v>428</v>
      </c>
      <c r="E16" s="4" t="n">
        <v>794</v>
      </c>
    </row>
    <row r="17" spans="1:11">
      <c r="A17" s="3" t="s">
        <v>628</v>
      </c>
      <c r="F17" s="4" t="n">
        <v>-1777</v>
      </c>
    </row>
    <row r="18" spans="1:11">
      <c r="A18" s="3" t="s">
        <v>629</v>
      </c>
      <c r="B18" s="4" t="n">
        <v>0</v>
      </c>
      <c r="C18" s="4" t="n">
        <v>6774</v>
      </c>
      <c r="E18" s="4" t="n">
        <v>0</v>
      </c>
      <c r="F18" s="4" t="n">
        <v>6774</v>
      </c>
    </row>
    <row r="19" spans="1:11">
      <c r="A19" s="3" t="s">
        <v>491</v>
      </c>
      <c r="I19" s="4" t="n">
        <v>1211</v>
      </c>
      <c r="J19" s="4" t="n">
        <v>922</v>
      </c>
    </row>
    <row r="20" spans="1:11">
      <c r="A20" s="3" t="s">
        <v>630</v>
      </c>
      <c r="I20" s="4" t="n">
        <v>1238</v>
      </c>
      <c r="J20" s="4" t="n">
        <v>941</v>
      </c>
    </row>
    <row r="21" spans="1:11">
      <c r="A21" s="3" t="s">
        <v>631</v>
      </c>
      <c r="I21" s="4" t="n">
        <v>1264</v>
      </c>
      <c r="J21" s="4" t="n">
        <v>953</v>
      </c>
    </row>
    <row r="22" spans="1:11">
      <c r="A22" s="3" t="s">
        <v>632</v>
      </c>
      <c r="B22" s="4" t="n">
        <v>-700</v>
      </c>
      <c r="E22" s="4" t="n">
        <v>-1300</v>
      </c>
    </row>
    <row r="23" spans="1:11">
      <c r="A23" s="3" t="s">
        <v>633</v>
      </c>
      <c r="B23" s="4" t="n">
        <v>-200</v>
      </c>
      <c r="C23" s="4" t="n">
        <v>-300</v>
      </c>
      <c r="E23" s="4" t="n">
        <v>-300</v>
      </c>
      <c r="F23" s="4" t="n">
        <v>-500</v>
      </c>
    </row>
    <row r="24" spans="1:11">
      <c r="A24" s="3" t="s">
        <v>634</v>
      </c>
      <c r="I24" s="4" t="n">
        <v>11000</v>
      </c>
      <c r="J24" s="6" t="n">
        <v>11100</v>
      </c>
    </row>
    <row r="25" spans="1:11">
      <c r="A25" s="3" t="s">
        <v>444</v>
      </c>
      <c r="B25" s="6" t="n">
        <v>500</v>
      </c>
      <c r="E25" s="4" t="n">
        <v>2400</v>
      </c>
    </row>
    <row r="26" spans="1:11">
      <c r="A26" s="3" t="s">
        <v>635</v>
      </c>
    </row>
    <row r="27" spans="1:11">
      <c r="A27" s="5" t="s">
        <v>626</v>
      </c>
    </row>
    <row r="28" spans="1:11">
      <c r="A28" s="3" t="s">
        <v>489</v>
      </c>
      <c r="I28" s="4" t="n">
        <v>1100</v>
      </c>
    </row>
    <row r="29" spans="1:11">
      <c r="A29" s="3" t="s">
        <v>636</v>
      </c>
      <c r="I29" s="4" t="n">
        <v>2200</v>
      </c>
    </row>
    <row r="30" spans="1:11">
      <c r="A30" s="3" t="s">
        <v>491</v>
      </c>
      <c r="I30" s="4" t="n">
        <v>1500</v>
      </c>
    </row>
    <row r="31" spans="1:11">
      <c r="A31" s="3" t="s">
        <v>630</v>
      </c>
      <c r="I31" s="4" t="n">
        <v>1500</v>
      </c>
    </row>
    <row r="32" spans="1:11">
      <c r="A32" s="3" t="s">
        <v>631</v>
      </c>
      <c r="I32" s="4" t="n">
        <v>1500</v>
      </c>
    </row>
    <row r="33" spans="1:11">
      <c r="A33" s="3" t="s">
        <v>637</v>
      </c>
      <c r="I33" s="6" t="n">
        <v>8800</v>
      </c>
    </row>
    <row r="34" spans="1:11">
      <c r="A34" s="3" t="s">
        <v>26</v>
      </c>
    </row>
    <row r="35" spans="1:11">
      <c r="A35" s="5" t="s">
        <v>626</v>
      </c>
    </row>
    <row r="36" spans="1:11">
      <c r="A36" s="3" t="s">
        <v>638</v>
      </c>
      <c r="F36" s="6" t="n">
        <v>-1075</v>
      </c>
    </row>
    <row r="37" spans="1:11">
      <c r="A37" s="3" t="s">
        <v>68</v>
      </c>
    </row>
    <row r="38" spans="1:11">
      <c r="A38" s="5" t="s">
        <v>626</v>
      </c>
    </row>
    <row r="39" spans="1:11">
      <c r="A39" s="3" t="s">
        <v>638</v>
      </c>
      <c r="C39" s="4" t="n">
        <v>-533</v>
      </c>
      <c r="D39" s="6" t="n">
        <v>-542</v>
      </c>
      <c r="E39" s="6" t="n">
        <v>0</v>
      </c>
    </row>
    <row r="40" spans="1:11">
      <c r="A40" s="3" t="s">
        <v>639</v>
      </c>
    </row>
    <row r="41" spans="1:11">
      <c r="A41" s="5" t="s">
        <v>626</v>
      </c>
    </row>
    <row r="42" spans="1:11">
      <c r="A42" s="3" t="s">
        <v>638</v>
      </c>
      <c r="C42" s="6" t="n">
        <v>415</v>
      </c>
      <c r="D42" s="6" t="n">
        <v>422</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0</v>
      </c>
      <c r="B1" s="2" t="s">
        <v>71</v>
      </c>
      <c r="D1" s="2" t="s">
        <v>1</v>
      </c>
    </row>
    <row r="2" spans="1:6">
      <c r="B2" s="2" t="s">
        <v>261</v>
      </c>
      <c r="C2" s="2" t="s">
        <v>260</v>
      </c>
      <c r="D2" s="2" t="s">
        <v>261</v>
      </c>
      <c r="E2" s="2" t="s">
        <v>260</v>
      </c>
      <c r="F2" s="2" t="s">
        <v>262</v>
      </c>
    </row>
    <row r="3" spans="1:6">
      <c r="A3" s="5" t="s">
        <v>641</v>
      </c>
    </row>
    <row r="4" spans="1:6">
      <c r="A4" s="3" t="s">
        <v>642</v>
      </c>
      <c r="D4" s="4" t="n">
        <v>545</v>
      </c>
    </row>
    <row r="5" spans="1:6">
      <c r="A5" s="3" t="s">
        <v>643</v>
      </c>
      <c r="D5" s="6" t="n">
        <v>7616000</v>
      </c>
    </row>
    <row r="6" spans="1:6">
      <c r="A6" s="3" t="s">
        <v>644</v>
      </c>
      <c r="D6" s="4" t="n">
        <v>407925000</v>
      </c>
    </row>
    <row r="7" spans="1:6">
      <c r="A7" s="3" t="s">
        <v>645</v>
      </c>
      <c r="D7" s="4" t="n">
        <v>3176000</v>
      </c>
    </row>
    <row r="8" spans="1:6">
      <c r="A8" s="3" t="s">
        <v>646</v>
      </c>
      <c r="D8" s="4" t="n">
        <v>12751000</v>
      </c>
    </row>
    <row r="9" spans="1:6">
      <c r="A9" s="3" t="s">
        <v>647</v>
      </c>
      <c r="D9" s="4" t="n">
        <v>10054000</v>
      </c>
    </row>
    <row r="10" spans="1:6">
      <c r="A10" s="3" t="s">
        <v>648</v>
      </c>
      <c r="B10" s="6" t="n">
        <v>9212000</v>
      </c>
      <c r="D10" s="4" t="n">
        <v>9212000</v>
      </c>
    </row>
    <row r="11" spans="1:6">
      <c r="A11" s="3" t="s">
        <v>52</v>
      </c>
      <c r="B11" s="4" t="n">
        <v>443118000</v>
      </c>
      <c r="D11" s="4" t="n">
        <v>443118000</v>
      </c>
      <c r="F11" s="6" t="n">
        <v>0</v>
      </c>
    </row>
    <row r="12" spans="1:6">
      <c r="A12" s="3" t="s">
        <v>649</v>
      </c>
      <c r="D12" s="4" t="n">
        <v>5136000</v>
      </c>
    </row>
    <row r="13" spans="1:6">
      <c r="A13" s="3" t="s">
        <v>650</v>
      </c>
      <c r="D13" s="4" t="n">
        <v>5738000</v>
      </c>
    </row>
    <row r="14" spans="1:6">
      <c r="A14" s="3" t="s">
        <v>89</v>
      </c>
      <c r="B14" s="6" t="n">
        <v>18490000</v>
      </c>
      <c r="C14" s="6" t="n">
        <v>0</v>
      </c>
      <c r="D14" s="4" t="n">
        <v>18490000</v>
      </c>
      <c r="E14" s="6" t="n">
        <v>0</v>
      </c>
    </row>
    <row r="15" spans="1:6">
      <c r="A15" s="3" t="s">
        <v>651</v>
      </c>
      <c r="D15" s="6" t="n">
        <v>500600000</v>
      </c>
    </row>
    <row r="16" spans="1:6">
      <c r="A16" s="3" t="s">
        <v>652</v>
      </c>
      <c r="D16" s="4" t="n">
        <v>1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06</v>
      </c>
      <c r="B1" s="2" t="s">
        <v>71</v>
      </c>
      <c r="C1" s="2" t="s">
        <v>1</v>
      </c>
      <c r="E1" s="2" t="s">
        <v>61</v>
      </c>
    </row>
    <row r="2" spans="1:5">
      <c r="B2" s="2" t="s">
        <v>28</v>
      </c>
      <c r="C2" s="2" t="s">
        <v>28</v>
      </c>
      <c r="D2" s="2" t="s">
        <v>73</v>
      </c>
      <c r="E2" s="2" t="s">
        <v>29</v>
      </c>
    </row>
    <row r="3" spans="1:5">
      <c r="A3" s="3" t="s">
        <v>107</v>
      </c>
      <c r="B3" s="6" t="n">
        <v>84557</v>
      </c>
      <c r="C3" s="6" t="n">
        <v>84557</v>
      </c>
      <c r="E3" s="6" t="n">
        <v>11707</v>
      </c>
    </row>
    <row r="4" spans="1:5">
      <c r="A4" s="3" t="s">
        <v>108</v>
      </c>
      <c r="C4" s="4" t="n">
        <v>0</v>
      </c>
      <c r="D4" s="6" t="n">
        <v>15000</v>
      </c>
    </row>
    <row r="5" spans="1:5">
      <c r="A5" s="3" t="s">
        <v>109</v>
      </c>
      <c r="C5" s="4" t="n">
        <v>127500</v>
      </c>
      <c r="D5" s="4" t="n">
        <v>0</v>
      </c>
    </row>
    <row r="6" spans="1:5">
      <c r="A6" s="3" t="s">
        <v>110</v>
      </c>
      <c r="C6" s="4" t="n">
        <v>127500</v>
      </c>
      <c r="D6" s="4" t="n">
        <v>0</v>
      </c>
    </row>
    <row r="7" spans="1:5">
      <c r="A7" s="5" t="s">
        <v>111</v>
      </c>
    </row>
    <row r="8" spans="1:5">
      <c r="A8" s="3" t="s">
        <v>94</v>
      </c>
      <c r="B8" s="4" t="n">
        <v>-71443</v>
      </c>
      <c r="C8" s="4" t="n">
        <v>-99149</v>
      </c>
      <c r="D8" s="4" t="n">
        <v>-36786</v>
      </c>
    </row>
    <row r="9" spans="1:5">
      <c r="A9" s="3" t="s">
        <v>81</v>
      </c>
      <c r="C9" s="4" t="n">
        <v>20750</v>
      </c>
      <c r="D9" s="4" t="n">
        <v>35762</v>
      </c>
    </row>
    <row r="10" spans="1:5">
      <c r="A10" s="3" t="s">
        <v>112</v>
      </c>
      <c r="C10" s="4" t="n">
        <v>0</v>
      </c>
      <c r="D10" s="4" t="n">
        <v>170</v>
      </c>
    </row>
    <row r="11" spans="1:5">
      <c r="A11" s="3" t="s">
        <v>113</v>
      </c>
      <c r="C11" s="4" t="n">
        <v>2902</v>
      </c>
      <c r="D11" s="4" t="n">
        <v>2770</v>
      </c>
    </row>
    <row r="12" spans="1:5">
      <c r="A12" s="3" t="s">
        <v>114</v>
      </c>
      <c r="B12" s="4" t="n">
        <v>0</v>
      </c>
      <c r="C12" s="4" t="n">
        <v>0</v>
      </c>
      <c r="D12" s="4" t="n">
        <v>-553</v>
      </c>
    </row>
    <row r="13" spans="1:5">
      <c r="A13" s="3" t="s">
        <v>115</v>
      </c>
      <c r="C13" s="4" t="n">
        <v>11</v>
      </c>
      <c r="D13" s="4" t="n">
        <v>-1</v>
      </c>
    </row>
    <row r="14" spans="1:5">
      <c r="A14" s="3" t="s">
        <v>116</v>
      </c>
      <c r="C14" s="4" t="n">
        <v>5171</v>
      </c>
      <c r="D14" s="4" t="n">
        <v>6288</v>
      </c>
    </row>
    <row r="15" spans="1:5">
      <c r="A15" s="3" t="s">
        <v>83</v>
      </c>
      <c r="B15" s="4" t="n">
        <v>26619</v>
      </c>
      <c r="C15" s="4" t="n">
        <v>26619</v>
      </c>
      <c r="D15" s="4" t="n">
        <v>0</v>
      </c>
      <c r="E15" s="4" t="n">
        <v>430313</v>
      </c>
    </row>
    <row r="16" spans="1:5">
      <c r="A16" s="3" t="s">
        <v>117</v>
      </c>
      <c r="C16" s="4" t="n">
        <v>8893</v>
      </c>
      <c r="D16" s="4" t="n">
        <v>0</v>
      </c>
    </row>
    <row r="17" spans="1:5">
      <c r="A17" s="3" t="s">
        <v>118</v>
      </c>
      <c r="C17" s="4" t="n">
        <v>-126</v>
      </c>
      <c r="D17" s="4" t="n">
        <v>-126</v>
      </c>
    </row>
    <row r="18" spans="1:5">
      <c r="A18" s="3" t="s">
        <v>119</v>
      </c>
      <c r="C18" s="4" t="n">
        <v>19641</v>
      </c>
      <c r="D18" s="4" t="n">
        <v>7545</v>
      </c>
    </row>
    <row r="19" spans="1:5">
      <c r="A19" s="3" t="s">
        <v>120</v>
      </c>
      <c r="C19" s="4" t="n">
        <v>-19020</v>
      </c>
      <c r="D19" s="4" t="n">
        <v>-7123</v>
      </c>
    </row>
    <row r="20" spans="1:5">
      <c r="A20" s="3" t="s">
        <v>121</v>
      </c>
      <c r="C20" s="4" t="n">
        <v>3</v>
      </c>
      <c r="D20" s="4" t="n">
        <v>535</v>
      </c>
    </row>
    <row r="21" spans="1:5">
      <c r="A21" s="3" t="s">
        <v>122</v>
      </c>
      <c r="C21" s="4" t="n">
        <v>-17258</v>
      </c>
      <c r="D21" s="4" t="n">
        <v>-10352</v>
      </c>
    </row>
    <row r="22" spans="1:5">
      <c r="A22" s="3" t="s">
        <v>123</v>
      </c>
      <c r="C22" s="4" t="n">
        <v>4386</v>
      </c>
      <c r="D22" s="4" t="n">
        <v>4664</v>
      </c>
    </row>
    <row r="23" spans="1:5">
      <c r="A23" s="3" t="s">
        <v>124</v>
      </c>
      <c r="C23" s="4" t="n">
        <v>-47177</v>
      </c>
      <c r="D23" s="4" t="n">
        <v>2793</v>
      </c>
    </row>
    <row r="24" spans="1:5">
      <c r="A24" s="5" t="s">
        <v>125</v>
      </c>
    </row>
    <row r="25" spans="1:5">
      <c r="A25" s="3" t="s">
        <v>126</v>
      </c>
      <c r="C25" s="4" t="n">
        <v>-4546</v>
      </c>
      <c r="D25" s="4" t="n">
        <v>-7619</v>
      </c>
    </row>
    <row r="26" spans="1:5">
      <c r="A26" s="3" t="s">
        <v>127</v>
      </c>
      <c r="C26" s="4" t="n">
        <v>-1475</v>
      </c>
      <c r="D26" s="4" t="n">
        <v>-7</v>
      </c>
    </row>
    <row r="27" spans="1:5">
      <c r="A27" s="3" t="s">
        <v>128</v>
      </c>
      <c r="C27" s="4" t="n">
        <v>1065</v>
      </c>
      <c r="D27" s="4" t="n">
        <v>108</v>
      </c>
    </row>
    <row r="28" spans="1:5">
      <c r="A28" s="3" t="s">
        <v>129</v>
      </c>
      <c r="C28" s="4" t="n">
        <v>-428</v>
      </c>
      <c r="D28" s="4" t="n">
        <v>-222</v>
      </c>
    </row>
    <row r="29" spans="1:5">
      <c r="A29" s="3" t="s">
        <v>130</v>
      </c>
      <c r="C29" s="4" t="n">
        <v>-2434</v>
      </c>
      <c r="D29" s="4" t="n">
        <v>-7740</v>
      </c>
    </row>
    <row r="30" spans="1:5">
      <c r="A30" s="5" t="s">
        <v>131</v>
      </c>
    </row>
    <row r="31" spans="1:5">
      <c r="A31" s="3" t="s">
        <v>132</v>
      </c>
      <c r="C31" s="4" t="n">
        <v>0</v>
      </c>
      <c r="D31" s="4" t="n">
        <v>-11431</v>
      </c>
    </row>
    <row r="32" spans="1:5">
      <c r="A32" s="3" t="s">
        <v>133</v>
      </c>
      <c r="C32" s="4" t="n">
        <v>-127500</v>
      </c>
      <c r="D32" s="4" t="n">
        <v>-2128</v>
      </c>
    </row>
    <row r="33" spans="1:5">
      <c r="A33" s="3" t="s">
        <v>134</v>
      </c>
      <c r="C33" s="4" t="n">
        <v>-938</v>
      </c>
      <c r="D33" s="4" t="n">
        <v>0</v>
      </c>
    </row>
    <row r="34" spans="1:5">
      <c r="A34" s="3" t="s">
        <v>135</v>
      </c>
      <c r="C34" s="4" t="n">
        <v>-342</v>
      </c>
      <c r="D34" s="4" t="n">
        <v>-293</v>
      </c>
    </row>
    <row r="35" spans="1:5">
      <c r="A35" s="3" t="s">
        <v>136</v>
      </c>
      <c r="C35" s="4" t="n">
        <v>-3758</v>
      </c>
      <c r="D35" s="4" t="n">
        <v>-256</v>
      </c>
    </row>
    <row r="36" spans="1:5">
      <c r="A36" s="3" t="s">
        <v>137</v>
      </c>
      <c r="C36" s="4" t="n">
        <v>-1</v>
      </c>
      <c r="D36" s="4" t="n">
        <v>-8</v>
      </c>
    </row>
    <row r="37" spans="1:5">
      <c r="A37" s="3" t="s">
        <v>138</v>
      </c>
      <c r="C37" s="4" t="n">
        <v>122461</v>
      </c>
      <c r="D37" s="4" t="n">
        <v>884</v>
      </c>
    </row>
    <row r="38" spans="1:5">
      <c r="A38" s="3" t="s">
        <v>139</v>
      </c>
      <c r="C38" s="4" t="n">
        <v>72850</v>
      </c>
    </row>
    <row r="39" spans="1:5">
      <c r="A39" s="3" t="s">
        <v>140</v>
      </c>
      <c r="D39" s="4" t="n">
        <v>-4063</v>
      </c>
    </row>
    <row r="40" spans="1:5">
      <c r="A40" s="3" t="s">
        <v>141</v>
      </c>
      <c r="C40" s="4" t="n">
        <v>11707</v>
      </c>
      <c r="D40" s="4" t="n">
        <v>5218</v>
      </c>
      <c r="E40" s="4" t="n">
        <v>5218</v>
      </c>
    </row>
    <row r="41" spans="1:5">
      <c r="A41" s="3" t="s">
        <v>142</v>
      </c>
      <c r="B41" s="6" t="n">
        <v>29557</v>
      </c>
      <c r="C41" s="6" t="n">
        <v>29557</v>
      </c>
      <c r="D41" s="6" t="n">
        <v>1155</v>
      </c>
      <c r="E41" s="6" t="n">
        <v>1170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41"/>
    <col customWidth="1" max="5" min="5" width="35"/>
    <col customWidth="1" max="6" min="6" width="69"/>
    <col customWidth="1" max="7" min="7" width="13"/>
    <col customWidth="1" max="8" min="8" width="47"/>
    <col customWidth="1" max="9" min="9" width="40"/>
    <col customWidth="1" max="10" min="10" width="25"/>
    <col customWidth="1" max="11" min="11" width="59"/>
    <col customWidth="1" max="12" min="12" width="28"/>
  </cols>
  <sheetData>
    <row r="1" spans="1:12">
      <c r="A1" s="1" t="s">
        <v>143</v>
      </c>
      <c r="B1" s="2" t="s">
        <v>144</v>
      </c>
      <c r="C1" s="2" t="s">
        <v>145</v>
      </c>
      <c r="D1" s="2" t="s">
        <v>146</v>
      </c>
      <c r="E1" s="2" t="s">
        <v>26</v>
      </c>
      <c r="F1" s="2" t="s">
        <v>147</v>
      </c>
      <c r="G1" s="2" t="s">
        <v>148</v>
      </c>
      <c r="H1" s="2" t="s">
        <v>149</v>
      </c>
      <c r="I1" s="2" t="s">
        <v>150</v>
      </c>
      <c r="J1" s="2" t="s">
        <v>99</v>
      </c>
      <c r="K1" s="2" t="s">
        <v>151</v>
      </c>
      <c r="L1" s="2" t="s">
        <v>152</v>
      </c>
    </row>
    <row r="2" spans="1:12">
      <c r="A2" s="5" t="s">
        <v>153</v>
      </c>
    </row>
    <row r="3" spans="1:12">
      <c r="A3" s="3" t="s">
        <v>54</v>
      </c>
      <c r="B3" s="6" t="n">
        <v>499566</v>
      </c>
      <c r="C3" s="6" t="n">
        <v>215146</v>
      </c>
      <c r="E3" s="6" t="n">
        <v>266725</v>
      </c>
      <c r="G3" s="6" t="n">
        <v>8302</v>
      </c>
      <c r="J3" s="6" t="n">
        <v>9393</v>
      </c>
    </row>
    <row r="4" spans="1:12">
      <c r="A4" s="3" t="s">
        <v>98</v>
      </c>
      <c r="B4" s="4" t="n">
        <v>-18230</v>
      </c>
      <c r="E4" s="4" t="n">
        <v>-4167</v>
      </c>
      <c r="I4" s="6" t="n">
        <v>-2749</v>
      </c>
      <c r="J4" s="4" t="n">
        <v>-365</v>
      </c>
      <c r="L4" s="6" t="n">
        <v>-10949</v>
      </c>
    </row>
    <row r="5" spans="1:12">
      <c r="A5" s="3" t="s">
        <v>154</v>
      </c>
      <c r="D5" s="6" t="n">
        <v>422</v>
      </c>
      <c r="F5" s="6" t="n">
        <v>-542</v>
      </c>
      <c r="H5" s="6" t="n">
        <v>106</v>
      </c>
      <c r="K5" s="6" t="n">
        <v>14</v>
      </c>
    </row>
    <row r="6" spans="1:12">
      <c r="A6" s="3" t="s">
        <v>155</v>
      </c>
      <c r="C6" s="4" t="n">
        <v>7</v>
      </c>
      <c r="E6" s="4" t="n">
        <v>2</v>
      </c>
      <c r="G6" s="4" t="n">
        <v>2</v>
      </c>
      <c r="J6" s="4" t="n">
        <v>-11</v>
      </c>
    </row>
    <row r="7" spans="1:12">
      <c r="A7" s="3" t="s">
        <v>156</v>
      </c>
      <c r="B7" s="4" t="n">
        <v>2</v>
      </c>
      <c r="C7" s="4" t="n">
        <v>0</v>
      </c>
      <c r="G7" s="4" t="n">
        <v>0</v>
      </c>
      <c r="J7" s="4" t="n">
        <v>2</v>
      </c>
    </row>
    <row r="8" spans="1:12">
      <c r="A8" s="3" t="s">
        <v>157</v>
      </c>
      <c r="B8" s="4" t="n">
        <v>65</v>
      </c>
      <c r="C8" s="4" t="n">
        <v>65</v>
      </c>
    </row>
    <row r="9" spans="1:12">
      <c r="A9" s="3" t="s">
        <v>137</v>
      </c>
      <c r="B9" s="4" t="n">
        <v>-8</v>
      </c>
      <c r="C9" s="4" t="n">
        <v>-8</v>
      </c>
    </row>
    <row r="10" spans="1:12">
      <c r="A10" s="3" t="s">
        <v>94</v>
      </c>
      <c r="B10" s="4" t="n">
        <v>-36786</v>
      </c>
    </row>
    <row r="11" spans="1:12">
      <c r="A11" s="3" t="s">
        <v>158</v>
      </c>
      <c r="E11" s="4" t="n">
        <v>9883</v>
      </c>
      <c r="J11" s="4" t="n">
        <v>757</v>
      </c>
    </row>
    <row r="12" spans="1:12">
      <c r="A12" s="3" t="s">
        <v>98</v>
      </c>
      <c r="C12" s="4" t="n">
        <v>-22050</v>
      </c>
      <c r="G12" s="4" t="n">
        <v>-4118</v>
      </c>
    </row>
    <row r="13" spans="1:12">
      <c r="A13" s="3" t="s">
        <v>154</v>
      </c>
      <c r="E13" s="4" t="n">
        <v>-1075</v>
      </c>
    </row>
    <row r="14" spans="1:12">
      <c r="A14" s="3" t="s">
        <v>137</v>
      </c>
      <c r="B14" s="4" t="n">
        <v>-8</v>
      </c>
    </row>
    <row r="15" spans="1:12">
      <c r="A15" s="3" t="s">
        <v>54</v>
      </c>
      <c r="B15" s="4" t="n">
        <v>481395</v>
      </c>
      <c r="C15" s="4" t="n">
        <v>203825</v>
      </c>
      <c r="E15" s="4" t="n">
        <v>263098</v>
      </c>
      <c r="G15" s="4" t="n">
        <v>5445</v>
      </c>
      <c r="J15" s="4" t="n">
        <v>9027</v>
      </c>
    </row>
    <row r="16" spans="1:12">
      <c r="A16" s="3" t="s">
        <v>94</v>
      </c>
      <c r="B16" s="4" t="n">
        <v>-18556</v>
      </c>
      <c r="E16" s="4" t="n">
        <v>-5716</v>
      </c>
      <c r="J16" s="4" t="n">
        <v>-381</v>
      </c>
    </row>
    <row r="17" spans="1:12">
      <c r="A17" s="3" t="s">
        <v>98</v>
      </c>
      <c r="B17" s="4" t="n">
        <v>-18556</v>
      </c>
      <c r="C17" s="4" t="n">
        <v>-11101</v>
      </c>
      <c r="E17" s="4" t="n">
        <v>-5716</v>
      </c>
      <c r="G17" s="4" t="n">
        <v>-1369</v>
      </c>
      <c r="I17" s="4" t="n">
        <v>-1369</v>
      </c>
      <c r="J17" s="4" t="n">
        <v>-370</v>
      </c>
      <c r="L17" s="4" t="n">
        <v>-11101</v>
      </c>
    </row>
    <row r="18" spans="1:12">
      <c r="A18" s="3" t="s">
        <v>154</v>
      </c>
      <c r="D18" s="6" t="n">
        <v>415</v>
      </c>
      <c r="F18" s="4" t="n">
        <v>-533</v>
      </c>
      <c r="H18" s="6" t="n">
        <v>104</v>
      </c>
      <c r="K18" s="6" t="n">
        <v>14</v>
      </c>
    </row>
    <row r="19" spans="1:12">
      <c r="A19" s="3" t="s">
        <v>155</v>
      </c>
      <c r="C19" s="4" t="n">
        <v>6</v>
      </c>
      <c r="E19" s="4" t="n">
        <v>4</v>
      </c>
      <c r="G19" s="4" t="n">
        <v>1</v>
      </c>
      <c r="J19" s="4" t="n">
        <v>-11</v>
      </c>
    </row>
    <row r="20" spans="1:12">
      <c r="A20" s="3" t="s">
        <v>157</v>
      </c>
      <c r="B20" s="4" t="n">
        <v>105</v>
      </c>
      <c r="C20" s="4" t="n">
        <v>105</v>
      </c>
    </row>
    <row r="21" spans="1:12">
      <c r="A21" s="3" t="s">
        <v>54</v>
      </c>
      <c r="B21" s="4" t="n">
        <v>462944</v>
      </c>
      <c r="C21" s="4" t="n">
        <v>192408</v>
      </c>
      <c r="E21" s="4" t="n">
        <v>257911</v>
      </c>
      <c r="G21" s="4" t="n">
        <v>3971</v>
      </c>
      <c r="J21" s="4" t="n">
        <v>8654</v>
      </c>
    </row>
    <row r="22" spans="1:12">
      <c r="A22" s="3" t="s">
        <v>54</v>
      </c>
      <c r="B22" s="4" t="n">
        <v>-3808</v>
      </c>
      <c r="C22" s="4" t="n">
        <v>0</v>
      </c>
      <c r="E22" s="4" t="n">
        <v>9393</v>
      </c>
      <c r="G22" s="4" t="n">
        <v>0</v>
      </c>
      <c r="J22" s="4" t="n">
        <v>-13201</v>
      </c>
    </row>
    <row r="23" spans="1:12">
      <c r="A23" s="3" t="s">
        <v>158</v>
      </c>
      <c r="J23" s="4" t="n">
        <v>18313</v>
      </c>
    </row>
    <row r="24" spans="1:12">
      <c r="A24" s="3" t="s">
        <v>98</v>
      </c>
      <c r="B24" s="4" t="n">
        <v>-27706</v>
      </c>
      <c r="E24" s="4" t="n">
        <v>-9393</v>
      </c>
      <c r="I24" s="4" t="n">
        <v>0</v>
      </c>
      <c r="L24" s="4" t="n">
        <v>0</v>
      </c>
    </row>
    <row r="25" spans="1:12">
      <c r="A25" s="3" t="s">
        <v>94</v>
      </c>
      <c r="B25" s="4" t="n">
        <v>-99149</v>
      </c>
      <c r="E25" s="4" t="n">
        <v>-9393</v>
      </c>
      <c r="J25" s="4" t="n">
        <v>-89756</v>
      </c>
    </row>
    <row r="26" spans="1:12">
      <c r="A26" s="3" t="s">
        <v>98</v>
      </c>
      <c r="C26" s="4" t="n">
        <v>0</v>
      </c>
      <c r="G26" s="4" t="n">
        <v>0</v>
      </c>
    </row>
    <row r="27" spans="1:12">
      <c r="A27" s="3" t="s">
        <v>154</v>
      </c>
      <c r="F27" s="6" t="n">
        <v>0</v>
      </c>
    </row>
    <row r="28" spans="1:12">
      <c r="A28" s="3" t="s">
        <v>137</v>
      </c>
      <c r="B28" s="4" t="n">
        <v>-1</v>
      </c>
    </row>
    <row r="29" spans="1:12">
      <c r="A29" s="3" t="s">
        <v>54</v>
      </c>
      <c r="B29" s="4" t="n">
        <v>-31514</v>
      </c>
      <c r="C29" s="4" t="n">
        <v>0</v>
      </c>
      <c r="E29" s="4" t="n">
        <v>0</v>
      </c>
      <c r="G29" s="4" t="n">
        <v>0</v>
      </c>
      <c r="J29" s="4" t="n">
        <v>-31514</v>
      </c>
    </row>
    <row r="30" spans="1:12">
      <c r="A30" s="3" t="s">
        <v>94</v>
      </c>
      <c r="B30" s="4" t="n">
        <v>-71443</v>
      </c>
      <c r="E30" s="4" t="n">
        <v>0</v>
      </c>
      <c r="J30" s="4" t="n">
        <v>-71443</v>
      </c>
    </row>
    <row r="31" spans="1:12">
      <c r="A31" s="3" t="s">
        <v>158</v>
      </c>
      <c r="J31" s="4" t="n">
        <v>71443</v>
      </c>
    </row>
    <row r="32" spans="1:12">
      <c r="A32" s="3" t="s">
        <v>98</v>
      </c>
      <c r="B32" s="4" t="n">
        <v>-71443</v>
      </c>
      <c r="C32" s="4" t="n">
        <v>0</v>
      </c>
      <c r="E32" s="4" t="n">
        <v>0</v>
      </c>
      <c r="G32" s="4" t="n">
        <v>0</v>
      </c>
      <c r="I32" s="6" t="n">
        <v>0</v>
      </c>
      <c r="L32" s="6" t="n">
        <v>0</v>
      </c>
    </row>
    <row r="33" spans="1:12">
      <c r="A33" s="3" t="s">
        <v>54</v>
      </c>
      <c r="B33" s="6" t="n">
        <v>-102957</v>
      </c>
      <c r="C33" s="6" t="n">
        <v>0</v>
      </c>
      <c r="E33" s="6" t="n">
        <v>0</v>
      </c>
      <c r="G33" s="6" t="n">
        <v>0</v>
      </c>
      <c r="J33" s="6" t="n">
        <v>-1029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8</v>
      </c>
    </row>
    <row r="3" spans="1:2">
      <c r="A3" s="5" t="s">
        <v>160</v>
      </c>
    </row>
    <row r="4" spans="1:2">
      <c r="A4" s="3" t="s">
        <v>159</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8</v>
      </c>
    </row>
    <row r="3" spans="1:2">
      <c r="A3" s="5" t="s">
        <v>163</v>
      </c>
    </row>
    <row r="4" spans="1:2">
      <c r="A4" s="3" t="s">
        <v>162</v>
      </c>
      <c r="B4"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6:30:26Z</dcterms:created>
  <dcterms:modified xmlns:dcterms="http://purl.org/dc/terms/" xmlns:xsi="http://www.w3.org/2001/XMLSchema-instance" xsi:type="dcterms:W3CDTF">2019-08-23T16:30:26Z</dcterms:modified>
</cp:coreProperties>
</file>